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Common Stock Purchase Warrants " sheetId="13" state="visible" r:id="rId13"/>
    <sheet xmlns:r="http://schemas.openxmlformats.org/officeDocument/2006/relationships" name="Share Based Compensation" sheetId="14" state="visible" r:id="rId14"/>
    <sheet xmlns:r="http://schemas.openxmlformats.org/officeDocument/2006/relationships" name="Collaboration and Licensing Ag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Fair Value"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Common Stock Purchase Warrant_2" sheetId="28" state="visible" r:id="rId28"/>
    <sheet xmlns:r="http://schemas.openxmlformats.org/officeDocument/2006/relationships" name="Share 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Fair Value (Tables)" sheetId="32" state="visible" r:id="rId32"/>
    <sheet xmlns:r="http://schemas.openxmlformats.org/officeDocument/2006/relationships" name="Nature of Operations and Bas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s (Details Narrative)" sheetId="36" state="visible" r:id="rId36"/>
    <sheet xmlns:r="http://schemas.openxmlformats.org/officeDocument/2006/relationships" name="Investments - Schedule of Inves"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Intangible Assets (Details Narr" sheetId="40" state="visible" r:id="rId40"/>
    <sheet xmlns:r="http://schemas.openxmlformats.org/officeDocument/2006/relationships" name="Intangible Assets - Summary of " sheetId="41" state="visible" r:id="rId41"/>
    <sheet xmlns:r="http://schemas.openxmlformats.org/officeDocument/2006/relationships" name="Intangible Assets - Schedule of" sheetId="42" state="visible" r:id="rId42"/>
    <sheet xmlns:r="http://schemas.openxmlformats.org/officeDocument/2006/relationships" name="Accrued Expenses - Schedule of " sheetId="43" state="visible" r:id="rId43"/>
    <sheet xmlns:r="http://schemas.openxmlformats.org/officeDocument/2006/relationships" name="Common Stock Purchase Warrant_3" sheetId="44" state="visible" r:id="rId44"/>
    <sheet xmlns:r="http://schemas.openxmlformats.org/officeDocument/2006/relationships" name="Common Stock Purchase Warrant_4" sheetId="45" state="visible" r:id="rId45"/>
    <sheet xmlns:r="http://schemas.openxmlformats.org/officeDocument/2006/relationships" name="Common Stock Purchase Warrant_5" sheetId="46" state="visible" r:id="rId46"/>
    <sheet xmlns:r="http://schemas.openxmlformats.org/officeDocument/2006/relationships" name="Share Based Compensation (Detai" sheetId="47" state="visible" r:id="rId47"/>
    <sheet xmlns:r="http://schemas.openxmlformats.org/officeDocument/2006/relationships" name="Share Based Compensation - Summ" sheetId="48" state="visible" r:id="rId48"/>
    <sheet xmlns:r="http://schemas.openxmlformats.org/officeDocument/2006/relationships" name="Share Based Compensation - Su_2" sheetId="49" state="visible" r:id="rId49"/>
    <sheet xmlns:r="http://schemas.openxmlformats.org/officeDocument/2006/relationships" name="Share Based Compensation - Su_3" sheetId="50" state="visible" r:id="rId50"/>
    <sheet xmlns:r="http://schemas.openxmlformats.org/officeDocument/2006/relationships" name="Share Based Compensation - Su_4" sheetId="51" state="visible" r:id="rId51"/>
    <sheet xmlns:r="http://schemas.openxmlformats.org/officeDocument/2006/relationships" name="Share Based Compensation - Su_5" sheetId="52" state="visible" r:id="rId52"/>
    <sheet xmlns:r="http://schemas.openxmlformats.org/officeDocument/2006/relationships" name="Collaboration and Licensing A_2"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Income Taxes (Details Narrative" sheetId="56" state="visible" r:id="rId56"/>
    <sheet xmlns:r="http://schemas.openxmlformats.org/officeDocument/2006/relationships" name="Income Taxes - Components of In" sheetId="57" state="visible" r:id="rId57"/>
    <sheet xmlns:r="http://schemas.openxmlformats.org/officeDocument/2006/relationships" name="Income Taxes - Schedule of Defe" sheetId="58" state="visible" r:id="rId58"/>
    <sheet xmlns:r="http://schemas.openxmlformats.org/officeDocument/2006/relationships" name="Income Taxes - Reconciliation E" sheetId="59" state="visible" r:id="rId59"/>
    <sheet xmlns:r="http://schemas.openxmlformats.org/officeDocument/2006/relationships" name="Shareholders' Equity (Details N" sheetId="60" state="visible" r:id="rId60"/>
    <sheet xmlns:r="http://schemas.openxmlformats.org/officeDocument/2006/relationships" name="Fair Value - Schedule of Fair V" sheetId="61" state="visible" r:id="rId61"/>
    <sheet xmlns:r="http://schemas.openxmlformats.org/officeDocument/2006/relationships" name="Fair Value - Schedule of Fair_2" sheetId="62" state="visible" r:id="rId62"/>
    <sheet xmlns:r="http://schemas.openxmlformats.org/officeDocument/2006/relationships" name="Fair Value - Schedule of Change" sheetId="63" state="visible" r:id="rId63"/>
    <sheet xmlns:r="http://schemas.openxmlformats.org/officeDocument/2006/relationships" name="Employee Benefit Plan (Details "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66">
  <si>
    <t>Document and Entity Information - USD ($)</t>
  </si>
  <si>
    <t>12 Months Ended</t>
  </si>
  <si>
    <t>Oct. 31, 2018</t>
  </si>
  <si>
    <t>Dec. 31, 2018</t>
  </si>
  <si>
    <t>Apr. 30, 2018</t>
  </si>
  <si>
    <t>Document And Entity Information</t>
  </si>
  <si>
    <t>Entity Registrant Name</t>
  </si>
  <si>
    <t>Advaxis, Inc.</t>
  </si>
  <si>
    <t>Entity Central Index Key</t>
  </si>
  <si>
    <t>Document Type</t>
  </si>
  <si>
    <t>10-K</t>
  </si>
  <si>
    <t>Document Period End Date</t>
  </si>
  <si>
    <t>Oct. 31,
		2018</t>
  </si>
  <si>
    <t>Amendment Flag</t>
  </si>
  <si>
    <t>false</t>
  </si>
  <si>
    <t>Current Fiscal Year End Date</t>
  </si>
  <si>
    <t>--10-31</t>
  </si>
  <si>
    <t>Entity Well-known Seasoned Issuer</t>
  </si>
  <si>
    <t>No</t>
  </si>
  <si>
    <t>Entity Voluntary Filers</t>
  </si>
  <si>
    <t>Entity Current Reporting Status</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ADXS</t>
  </si>
  <si>
    <t>Document Fiscal Period Focus</t>
  </si>
  <si>
    <t>FY</t>
  </si>
  <si>
    <t>Document Fiscal Year Focus</t>
  </si>
  <si>
    <t>Balance Sheets - USD ($) $ in Thousands</t>
  </si>
  <si>
    <t>Oct. 31, 2017</t>
  </si>
  <si>
    <t>Current assets:</t>
  </si>
  <si>
    <t>Cash and cash equivalents</t>
  </si>
  <si>
    <t>Restricted cash</t>
  </si>
  <si>
    <t>Short-term investment securities</t>
  </si>
  <si>
    <t xml:space="preserve"> </t>
  </si>
  <si>
    <t>Income tax receivable</t>
  </si>
  <si>
    <t>Deferred expenses</t>
  </si>
  <si>
    <t>Prepaid expenses and 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Deferred revenue</t>
  </si>
  <si>
    <t>Common stock warrant liability</t>
  </si>
  <si>
    <t>Other current liabilities</t>
  </si>
  <si>
    <t>Total current liabilities</t>
  </si>
  <si>
    <t>Other liabilities</t>
  </si>
  <si>
    <t>Total liabilities</t>
  </si>
  <si>
    <t>Commitments and contingencies - Note 10</t>
  </si>
  <si>
    <t>Shareholders' equity:</t>
  </si>
  <si>
    <t>Preferred stock, $0.001 par value; 5,000,000 shares authorized; Series B Preferred Stock; 0 shares issued and outstanding at October 31, 2018 and 2017. Liquidation preference of $0 at October 31, 2018 and 2017.</t>
  </si>
  <si>
    <t>Common stock - $0.001 par value; 95,000,000 shares authorized, 69,556,452 shares issued and outstanding at October 31, 2018 and 41,206,538 shares issued and outstanding at October 31, 2017.</t>
  </si>
  <si>
    <t>Additional paid-in capital</t>
  </si>
  <si>
    <t>Accumulated deficit</t>
  </si>
  <si>
    <t>Total shareholders' equity</t>
  </si>
  <si>
    <t>Total liabilities and shareholders' equity</t>
  </si>
  <si>
    <t>Balance Sheets (Parenthetical) - USD ($) $ in Thousands</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Statements of Operations - USD ($) $ in Thousands</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Other expense</t>
  </si>
  <si>
    <t>Net loss before income tax benefit</t>
  </si>
  <si>
    <t>Income tax expense (benefit)</t>
  </si>
  <si>
    <t>Net loss</t>
  </si>
  <si>
    <t>Net loss per common share, basic and diluted</t>
  </si>
  <si>
    <t>Weighted average number of common shares outstanding, basic and diluted</t>
  </si>
  <si>
    <t>Statements of Shareholders' Equity - USD ($) $ in Thousands</t>
  </si>
  <si>
    <t>Preferred Stock [Member]</t>
  </si>
  <si>
    <t>Common Stock [Member]</t>
  </si>
  <si>
    <t>Additional Paid-In Capital [Member]</t>
  </si>
  <si>
    <t>Treasury Stock [Member]</t>
  </si>
  <si>
    <t>Accumulated Deficit [Member]</t>
  </si>
  <si>
    <t>Total</t>
  </si>
  <si>
    <t>Balance at Oct. 31, 2016</t>
  </si>
  <si>
    <t>Balance, shares at Oct. 31, 2016</t>
  </si>
  <si>
    <t>Stock based compensation</t>
  </si>
  <si>
    <t>Stock based compensation, shares</t>
  </si>
  <si>
    <t>Tax withholdings paid related to net share settlement of equity awards</t>
  </si>
  <si>
    <t>Tax withholdings paid on equity awards</t>
  </si>
  <si>
    <t>Tax withholdings paid on equity awards, shares</t>
  </si>
  <si>
    <t>Tax shares sold to pay for tax withholdings on equity awards</t>
  </si>
  <si>
    <t>Tax shares sold to pay for tax withholdings on equity awards, shares</t>
  </si>
  <si>
    <t>Common Stock issued upon exercise of warrants</t>
  </si>
  <si>
    <t>Common Stock issued upon exercise of warrants, shares</t>
  </si>
  <si>
    <t>Issuance of shares to employees under ESPP Plan</t>
  </si>
  <si>
    <t>Issuance of shares to employees under ESPP Plan, shares</t>
  </si>
  <si>
    <t>Advaxis at-the-market sales</t>
  </si>
  <si>
    <t>Advaxis at-the-market sales, shares</t>
  </si>
  <si>
    <t>Net Loss</t>
  </si>
  <si>
    <t>Balance at Oct. 31, 2017</t>
  </si>
  <si>
    <t>Balance, shares at Oct. 31, 2017</t>
  </si>
  <si>
    <t>Advaxis Public Offering</t>
  </si>
  <si>
    <t>Advaxis Public Offering, shares</t>
  </si>
  <si>
    <t>Balance at Oct. 31, 2018</t>
  </si>
  <si>
    <t>Balance, shares at Oct. 31, 2018</t>
  </si>
  <si>
    <t>Statement of Cash Flows - USD ($) $ in Thousands</t>
  </si>
  <si>
    <t>OPERATING ACTIVITIES</t>
  </si>
  <si>
    <t>Adjustments to reconcile net loss to net cash used in operating activities:</t>
  </si>
  <si>
    <t>Stock compensation</t>
  </si>
  <si>
    <t>Employee stock purchase plan expense</t>
  </si>
  <si>
    <t>Gain on change in value of warrants</t>
  </si>
  <si>
    <t>Loss on disposal of property and equipment</t>
  </si>
  <si>
    <t>Write-off of intangible assets</t>
  </si>
  <si>
    <t>Depreciation expense</t>
  </si>
  <si>
    <t>Amortization expense of intangible assets</t>
  </si>
  <si>
    <t>Net (accretion) amortization of premiums and discounts</t>
  </si>
  <si>
    <t>Change in operating assets and liabilities:</t>
  </si>
  <si>
    <t>Income taxes receivable</t>
  </si>
  <si>
    <t>Accounts payable and accrued expenses</t>
  </si>
  <si>
    <t>Net cash used in operating activities</t>
  </si>
  <si>
    <t>INVESTING ACTIVITIES</t>
  </si>
  <si>
    <t>Restricted cash established with letter of credit agreement</t>
  </si>
  <si>
    <t>Purchases of investments</t>
  </si>
  <si>
    <t>Proceeds from maturities of short-term investment securities</t>
  </si>
  <si>
    <t>Purchase of property and equipment</t>
  </si>
  <si>
    <t>Cost of intangible assets</t>
  </si>
  <si>
    <t>Net cash provided by (used in) investing activities</t>
  </si>
  <si>
    <t>FINANCING ACTIVITIES</t>
  </si>
  <si>
    <t>Net proceeds of issuance of common stock and warrants</t>
  </si>
  <si>
    <t>Proceeds from the exercise of warrants</t>
  </si>
  <si>
    <t>Proceeds from employee stock purchase plan</t>
  </si>
  <si>
    <t>Employee tax withholdings paid on equity awards</t>
  </si>
  <si>
    <t>Tax shares sold to pay for employee tax withholdings on equity award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for taxes</t>
  </si>
  <si>
    <t>Supplemental Schedule of Noncash Investing and Financing Activities</t>
  </si>
  <si>
    <t>Accounts payable and accrued expenses settled with common stock</t>
  </si>
  <si>
    <t>Property and equipment included in accounts payable and accrued expenses</t>
  </si>
  <si>
    <t>Nature of Operations and Basis of Presentation</t>
  </si>
  <si>
    <t>Organization, Consolidation and Presentation of Financial Statements [Abstract]</t>
  </si>
  <si>
    <t>1. NATURE OF OPERATIONS AND BASIS
OF PRESENTATION Advaxis, Inc. (“Advaxis”
or the “Company”) is a late-stage biotechnology company focused on the discovery, development and commercialization
of proprietary Listeria monocytogenes Lm Lm Lm L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Going Concern and Managements Plans The Company’s
products that are being developed have not generated significant revenue. As a result, the Company has suffered recurring losses
and requires significant cash resources to execute its business plans. These losses are expected to continue for an extended period
of time. The aforementioned factors raise substantial doubt about the Company’s ability to continue as a going concern within
one year from the date of filing.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Historically, our
major sources of cash have comprised proceeds from various public and private offerings of our common stock, option and warrant
exercises, and interest income. From October 2013 through October 2018, the Company raised approximately $265 million in gross
proceeds from various public and private offerings of our common stock. As of December 31,
2018 and October 31, 2018, the Company had approximately $36.1 million and $45.1 million, respectively, in cash, restricted cash
and cash equivalents. Management’s plans to mitigate an expected shortfall of capital, to support future operations, include
raising additional funds. The actual amount of cash that it will need to operate is subject to many factors. The Company also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operations.</t>
  </si>
  <si>
    <t>Summary of Significant Accounting Policies</t>
  </si>
  <si>
    <t>Accounting Policies [Abstract]</t>
  </si>
  <si>
    <t>2. SUMMARY OF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ferred expenses and deferred revenue, the fair
value of options, warrants and related disclosure of contingent assets and liabilities. On an on-going basis, the Company evaluates
its estimates, based on historical experience and on various other assumptions that it believes to be reasonable under the circumstances.
Actual results may or may not differ from estimates. Reclassification Certain amounts
in the prior period financial statements have been reclassified to conform to the presentation of the current period financial
statements. These reclassifications had no effect on the previously reported net loss. Collaboration Agreements The Company evaluates
whether an arrangement is a collaborative arrangement under the Financial Accounting Standards Board (the “FASB”) Accounting
Standards Codification (“ASC”) Topic 808, Collaborative Arrangements,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 Revenue Recognition The Company has
derived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Cash and Cash Equivalents The Company considers
all highly liquid investments with an original maturity of three months or less from the date of purchase to be cash equivalents. Concentration of Credit Risk The Company maintains
its cash in bank deposit accounts (checking) that at times exceed federally insured limits. Approximately $43.8 million is subject
to credit risk at October 31, 2018. However, these cash balances are maintained at creditworthy financial institutions. The Company
has not experienced any losses in such accounts and believes it is not exposed to any significant credit risk. Restricted Cash and Letter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are collateralized by cash which is unavailable for withdrawal or for usage for general obligations.
No amount is outstanding under either letter of credit as of October 31, 2018. Investments Investment securities
consist of certificates of deposit, domestic governmental agency loans, and U.S. treasury notes. The Company classifies these securities
as held-to-maturity. Held-to-maturity securities are those securities in which the Company has the ability and intent to hold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s ended October 31, 2018 or 2017. Interest income is recognized when earned. Deferred Expenses Deferred expenses
consist of advanced payments made on research and development projects. Expense is recognized in the Statement of Operations as
the research and development activity is performed. 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 Impairment of Long-Lived Assets The company reviews
its long-lived assets, including property and equipment and intangible assets, for impairment whenever events and circumstances
indicate that the carrying value of an asset might not be recoverable. Recoverability of assets held and used is measured by comparison
of the carrying amount of an asset to the future undiscounted cash flows expected to be generated from the use of the asset and
its eventual disposition. If the total of the undiscounted future cash flows is less than the carrying amount of those assets,
an impairment loss is recognized in the Statement of Operations based on the excess of the carrying amount over the fair value
of the asset. Net Income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8 2017
Warrants 14,169,542 3,092,935
Stock options 4,951,049 3,893,558
Restricted stock units 489,270 1,363,119
Total 19,609,861 8,349,612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Treasury Stock The Company accounts
for repurchases of common stock and shares withheld in lieu of taxes when restricted stock vests using the cost method with common
stock in treasury classified in the balance sheet as a reduction in shareholders’ equity. Fair Value of Financial Instruments The carrying value
of financial instruments, including cash and cash equivalents, restricted cash and accounts payable approximated fair value as
of the balance sheet date presented, due to their short maturitie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Recent Accounting Standards In February 2016,
the Financial Accounting Standards Board, or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in addition to the existing modified retrospective transition method, by allowing entities to initially apply the new lease standard
at the adoption date and recognize a cumulative-effect adjustment to the opening balance of retained earnings in the period of
adoption. The Company is currently evaluating the impact of adopting ASU 2016-02 on the Company’s financial statements. In November 2016,
the FASB issued ASU No.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June 2018, the
FASB issued ASU No.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our adoption of ASC 606. This ASU is not expected
to have a material impact on the Company’s financial statements. Recently Adopted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SU No. 2016-20, Technical
Corrections and Improvements to Topic 606, Revenue from Contracts with Customers (“ASU 2016-20”); Revenue Recognition
(Topic 605), Revenue from Contracts with Customers (Topic 606), Leases (Topic 840), and Leases (Topic 842) (“ASU 2017-13”);
and ASU 2017-14, Income Statement—Reporting Comprehensive Income (Topic 220), Revenue Recognition (Topic 605), and Revenue
from Contracts with Customers (Topic 606) (“ASU 2017-14”). The Company must adopt ASU 2016-08, ASU 2016-10, ASU 2016-12,
ASU 2016-20, ASU 2017-13 and ASU 2017-14 with ASU 2014-09 (collectively, the “new revenue standards”). The new revenue
standards may be applied retrospectively to each prior period presented or retrospectively with the cumulative effect recognized
as of the date of adoption. The Company has
completed its assessment of the impact that the standard will have on revenue recognition. The Company has reviewed contracts for
all material revenue streams and assessed potential impacts on the Company’s financial statements, results of operations,
cash flows, disclosures, and internal controls over financial reporting. The Company currently recognizes most of its revenue over
time. Management has determined that this will remain materially consistent upon adoption of the new standard and no adjustment
to the Company’s financial position, results of operations, or cash flows will be necessary upon adoption. Additionally,
the Company will make additional disclosures related to the revenues arising from contracts with customers as required by the new
standard. The Company has adopted this guidance effective November 1, 2019 using the modified retrospective approach. 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ending after December 15, 2016. The Company adopted this standard
effective for the year ending October 31, 2017. There was no impact on the Company’s financial statements. In July 2017, the
FASB issued ASU No. 2017-11, Earnings Per Share (Topic 260), Distinguishing Equity from Liabilities (Topic 480) and Derivatives
and Hedging (Topic 815) (“ASU 2017-11”),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The Company early adopted this standard utilizing the modified
retrospective method, which is defined in ASU 2017-11 as, “retrospectively to outstanding financial instruments with a down
round feature by means of a cumulative-effect adjustment to the statement of financial position as of the beginning of the first
fiscal year and interim period(s).” Since the Company didn’t have any financial instruments with a down round feature
as of November 1, 2017, the beginning of the fiscal year of adoption, the adoption of this standard did not have an impact on the
Company’s financial statements. In November 2018,
the FASB issued ASU No. 2018-18, “Collaborative Arrangements (Topic 808)—Clarifying the Interaction between Topic 808
and Topic 606”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has
adopted this guidance effective November 1, 2018 using the modified retrospective approach. There was no impact on the
Company’s financial statements. Management does
not believe that any other recently issued, but not yet effective accounting pronouncements, if adopted, would have a material
impact on the accompanying financial statements.</t>
  </si>
  <si>
    <t>Investments</t>
  </si>
  <si>
    <t>Schedule of Investments [Abstract]</t>
  </si>
  <si>
    <t>3. INVESTMENTS The following table
summarizes the Company’s investment securities at amortized cost as of October 31, 2017 (in thousands):
October 31, 2017
Amortized Cost, as Adjusted Gross Unrealized Holding Gains Gross Unrealized Holding Losses Estimated Fair Value
Short-term investments:
Certificates of Deposit $ 11,391 $ - $ - $ 11,391
Domestic Governmental Agency Loans 500 - - 500
U.S Treasury Notes 34,507 - 25 34,482
Total short-term investment securities $ 46,398 $ - $ 25 $ 46,373 As of October 31,
2018, all of the Company’s short-term investment securities have matured.</t>
  </si>
  <si>
    <t>Property and Equipment</t>
  </si>
  <si>
    <t>Property, Plant and Equipment [Abstract]</t>
  </si>
  <si>
    <t>4. PROPERTY AND EQUIPMENT Property and equipment
consists of the following (in thousands):
October 31,
2018 2017
Leasehold improvements $ 2,321 $ 2,168
Laboratory equipment 5,510 4,381
Furniture and fixtures 746 729
Computer equipment 409 395
Construction in progress 17 645
Total property and equipment 9,003 8,318
Accumulated depreciation and amortization (2,319 ) (1,207 )
Net property and equipment $ 6,684 $ 7,111 Depreciation expense
for the years ended October 31, 2018 and 2017 was approximately $1.1 million and $0.8 million, respectively. Laboratory equipment
having a net book value of approximately $614,000 and $3,000 was disposed and was charged to research and development expenses
in the statement of operations for the years ended October 31, 2018 and 2017, respectively.</t>
  </si>
  <si>
    <t>Intangible Assets</t>
  </si>
  <si>
    <t>Goodwill and Intangible Assets Disclosure [Abstract]</t>
  </si>
  <si>
    <t xml:space="preserve">5. INTANGIBLE ASSETS Intangible assets
consist of the following (in thousands):
October 31,
2018 2017
Patents $ 5,970 $ 5,727
License 777 777
Software 117 109
Total intangibles 6,864 6,613
Accumulated amortization (2,026 ) (1,756 )
Net intangible assets $ 4,838 $ 4,857 The expirations
of the existing patents range from 2018 to 2038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approximately $1.0 million and $0.3 million and were abandoned and were charged to general and administrative expenses
in the statement of operations for the years ended October 31, 2018 and 2017, respectively. Intangible asset amortization
expense that was charged to general and administrative expense in the statement of operations was approximately
$0.4 million and $0.3 million for the years ended October 31, 2018 and 2017, respectively. At October 31, 2018,
the estimated amortization expense by fiscal year based on the current carrying value of intangible assets is as follows (in thousands):
2019 $ 392
2020 376
2021 356
2022 356
2023 356
Thereafter 3,002
Total $ 4,838 </t>
  </si>
  <si>
    <t>Accrued Expenses</t>
  </si>
  <si>
    <t>Payables and Accruals [Abstract]</t>
  </si>
  <si>
    <t xml:space="preserve">6. ACCRUED EXPENSES: The following table
represents the major components of accrued expenses (in thousands):
October 31,
2018 2017
Salaries and other compensation $ 2,035 $ 2,653
Vendors 3,660 2,812
Professional fees 490 3,235
Total accrued expenses $ 6,185 $ 8,700 </t>
  </si>
  <si>
    <t>Common Stock Purchase Warrants and Warrant Liability</t>
  </si>
  <si>
    <t>Common Stock Purchase Warrants And Warrant Liability</t>
  </si>
  <si>
    <t>7. COMMON STOCK PURCHASE WARRANTS AND WARRANT
LIABILITY Warrants A summary of warrant activity
was as follows (In thousands, except share and per share data):
Shares Weighted Average Exercise Price Weighted Average Remaining Contractual Life In Years Aggregate Intrinsic Value
Outstanding and exercisable warrants at October 31, 2016 3,110,575 $ 5.04 1.91 $ 9,558
Exercised (225 ) 5.00
Expired (17,955 ) 11.43
Outstanding and exercisable warrants at October 31, 2017 3,092,395 $ 5.00 .92 $ -
Issued 14,166,666 1.50
Expired (3,089,519 ) 5.00
Outstanding and exercisable warrants at October 31, 2018 14,169,542 $ 1.50 5.87 $ - At October 31, 2018, the
Company had 2,876 of its total 14,169,542 outstanding warrants classified as equity (equity warrants). At October 31, 2017, the
Company had all of its total 3,092,395 outstanding warrants classified as equity warrants. At issuance, equity warrants are recorded
at their relative fair values, using the Relative Fair Value Method, in the shareholders equity section of the balance sheet. Warrant Liability At October 31, 2018, the
Company had 14,166,666 of its total 14,169,542 outstanding warrants classified as liabilities (liability warrants). These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October 31, 2018, the down round feature was not triggered. The warrants require liability classification
as the warrant agreement requires the Company to maintain an effective registration statement and does not specify any circumstances
under which net cash settlement would be permitted or required. As a result, net cash settlement is assumed and liability classification
is warranted. For these liability warrants, the Company utilized the Monte Carlo Model to calculate the fair value of these warrants
at issuance and at each subsequent reporting date. During the year ended October 31, 2018, 14,166,666 warrants were issued at an
exercise price of $1.50 with a term of six years. The warrants were valued at approximately $9.9 million on the September 11, 2018
issuance using the Monte Carlo Model. In determining the fair warrant of the warrants issued on September 11, 2018, the Company
used the following inputs in its Monte Carlo Model. Exercise price $0.85, stock price $1.50, expected term 6 years, volatility
99.21% and risk free interest rate 2.91%. At October 31, 2017, the
Company had no outstanding warrants classified as liability warrants as the remaining liability warrants expired. The warrants
required liability classification as the warranted contained a cash settlement provision in the event of a fundamental transaction.
For the liability warrants that expired during the year ended October 31, 2017, the Company utilized the Black-Scholes Model to
calculate the fair value of these warrants at issuance and at each subsequent reporting date. At October 31, 2018 and
October 31, 2017, the fair value of the warrant liability was approximately $6.5 million and $0, respectively. For the years ended
October 31, 2018 and 2017, the Company reported income of approximately $3.4 million and $20,000, respectively, due to changes
in the fair value of the warrant liability. In measuring the warrant
liability at October 31, 2018, the Company used the following inputs in its Monte Carlo Model:
October 31 ,2018
Exercise Price $ 1.50
Stock Price $ 0.56
Expected Term 5.87 years
Volatility % 97.47 %
Risk Free Rate 3.03 %</t>
  </si>
  <si>
    <t>Share Based Compensation</t>
  </si>
  <si>
    <t>Disclosure of Compensation Related Costs, Share-based Payments [Abstract]</t>
  </si>
  <si>
    <t>8. SHARE BASED COMPENSATION The following table
summarizes share-based compensation expense included in the statement of operations by expense category for the years
ended October 31, 2018 and 2017 (in thousands):
Year Ended October 31,
2018 2017
Research and development $ 2,836 $ 5,648
General and administrative 4,147 22,188
Total $ 6,983 $ 27,836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3,600,000 shares, plus a number of additional shares (not to exceed 650,000)
underlying awards outstanding as of the effective date of the 2015 Plan under the prior plan that thereafter terminate or expire
unexercised, or are cancelled, forfeited or lapse for any reason. At the Annual Meeting
of Stockholders of the Company held on March 10, 2016, the stockholders ratified and approved an amendment to the 2015 Plan to
increase the aggregate number of shares of common stock authorized for issuance under such plan from 3,600,000 shares to 4,600,000
shares. Furthermore, the stockholders approved an amendment to the Company’s Certificate of Incorporation to increase the
total number of authorized shares of common stock from 45,000,000 shares of common stock to 65,000,000 shares of common stock. At the Annual Meeting
of Stockholders of the Company held on April 5, 2017, the stockholders ratified and approved an amendment to the 2015 Plan to increase
the aggregate number of shares of common stock authorized for issuance under such plan from 4,600,000 shares to 6,100,000 shares.
The amendment also included a provision that provides for pre-defined annual increases in the number of shares available for issuance
under the Plan equal to the lesser of: (i) 5% of the total number of shares of common stock outstanding, (ii) 2,500,000, or (iii)
a lesser number determined by the Board of Directors. On January 1, 2018, 2,066,147 shares, or 5% of the total number of shares
of common stock outstanding, were added to the 2015 Plan. At the Annual Meeting
of Stockholders of the Company held on March 21, 2018, the stockholders ratified and approved an amendment to the Company’s
Certificate of Incorporation to increase the total number of authorized shares of common stock from 65,000,000 shares of common
stock to 95,000,000 shares of common stock. As of October 31, 2018, there were 1,525,692 shares available for issuance under the
2015 Plan. Restricted Stock Units (RSUs) A summary of the
Company’s RSU activity and related information for the year ended October 31, 2018 and 2017 is as follows:
Number of RSU’s Weighted-Average Grant Date Fair Value
Balance at October 31, 2016: 719,448 $ 10.77
Granted 1,632,134 7.90
Vested (877,383 ) 9.15
Cancelled (111,080 ) 8.74
Balance at October 31, 2017 1,363,119 $ 8.54
Granted 409,950 1.97
Vested (808,097 ) 7.71
Cancelled (475,702 ) 8.23
Balance at October 31, 2018 489,270 $ 4.69 The fair value of
the RSUs as of the respective vesting dates was approximately $1.6 million and $6.0 million for the years ended October 31, 2018
and 2017 respectively. As of October 31,
2018, there was approximately $1.7 million of unrecognized compensation cost related to non-vested RSUs, which is expected to be
recognized over a remaining weighted average vesting period of approximately 1.45 years. As of October 31,
2018, the aggregate intrinsic value of non-vested RSUs was approximately $275,000. Employee Stock Awards Common stock issued
to executives and employees related to vested incentive retention awards, employment inducements, management purchases and employee
excellence awards totaled 733,105 shares (687,448 shares on a net basis after employee taxes) and 878,948 shares (834,600 shares
on a net basis after employee taxes) during the years ended October 31, 2018 and 2017, respectively. Total stock compensation expense
associated with these awards for the years ended October 31, 2018 and 2017 was approximately $3.1 million and $8.9 million, respectively. Included in compensation
expense for the year ended October 31, 2018 was approximately $0.1 million and $0.3 million, respectively, recognized as a result
of the modification of certain RSU’s associated with the resignation of the Company’s Chief Financial Officer in April
2018 and Chief Operating Officer in June 2018. Pursuant to the separation agreements, the vesting was accelerated on all of the
outstanding RSU’s. Director Stock Awards During the years
ended October 31, 2018 and 2017, common stock issued to the Directors for compensation related to board and committee membership
was 75,000 shares and 30,000 shares, respectively. During the years ended October 31, 2018 and 2017, total stock compensation expense
to the Directors was $0.2 million and $0.4 million, respectively. Stock Options A summary of changes
in the stock option plan for the years ended October 31, 2018 and 2017 is as follows (In thousands, except share and per share
data):
Shares Weighted Average Exercise Price Weighted Average Remaining Contractual Life In Years Aggregate Intrinsic Value
Outstanding as of October 31, 2016 3,351,795 $ 13.31 7.82 $ 62
Granted 556,952 7.71
Cancelled or expired (15,189 ) 14.07
Outstanding as of October 31, 2017 3,893,558 $ 12.51 5.72 $ -
Granted 2,518,060 2.06
Cancelled or expired (1,460,569 ) 9.14
Outstanding as of October 31, 2018 4,951,049 $ 8.19 6.56 $ -
Vested and exercisable at October 31, 2018 2,827,171 $ 8.19 4.38 $ - The following table
summarizes information about the outstanding and exercisable options at October 31, 2018:
Options Outstanding Options Exercisable
Weighted Weighted Weighted Weighted
Average Average Average Average
Exercise Number Remaining Exercise Intrinsic Number Remaining Exercise Intrinsic
Price Range Outstanding Contractual Price Value Exercisable Contractual Price Value
$ 0.60 - $4.99 2,037,108 9.53 $ 1.97 $ - 165,834 7.27 $ 3.22 $ -
$ 5.00 - $9.99 526,029 5.20 $ 7.98 $ - 393,424 4.37 $ 8.07 $ -
$ 10.00 - $14.99 2,199,592 4.42 $ 13.14 $ - 2,079,593 4.27 $ 13.16 $ -
$ 15.00 - $21.25 188,320 3.07 $ 18.12 $ - 188,320 3.07 $ 18.12 $ - The fair value of
each option granted from the Company’s stock option plans during the years ended October 31, 2018 and 2017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options granted to directors and employees and the related assumptions used in the
Black-Scholes model:
Year Ended
October 31, 2018 October 31, 2017
Weighted average fair value of options granted $ 1.61 $ 6.36
Expected term 5.35-6.51 years 5.50-6.50 years
Expected volatility 91.14%-100.34 % 107.07%-110.93 %
Expected dividends 0 % 0 %
Risk free interest rate 1.81%-3.16 % 1.26%-1.58 % Total compensation
cost related to the Company’s outstanding stock options, recognized in the statement of operations for the years ended October
31, 2018 and 2017 was approximately $3.7 million and $17.2 million, respectively. Included in compensation expense for the year
ended October 31, 2018 is approximately $77,000 recognized as a result of the modification of certain option agreements associated
with two Board members that decided not to run for re-election in March 2018. For the modified options, the vesting was accelerated
and the expiration dates were changed to the earlier of the original expiration date or March 21, 2023. Included in fiscal 2017
compensation expense is $1.6 million recognized as a result of the modification of certain option agreements associated with the
resignation of the Company’s Chief Executive Officer in July 2017. Pursuant to the separation agreement all the outstanding
options vested immediately and the expiration date was extended until July 5, 2021. During the year
ended October 31, 2018, 2,518,060 options were granted with a total grant date fair value of approximately $4.1 million. During
the year ended October 31, 2017, 556,952 options were granted with a total grant date fair value of approximately $3.5 million. As of October 31,
2018, there was approximately $2.3 million of unrecognized compensation cost related to non-vested stock option awards, which is
expected to be recognized over a remaining weighted average vesting period of approximately 2.18 years. Shares Issued to Consultants During the year
ended October 31, 2017, 165,907 shares of common stock valued at $1.4 million were issued to consultants for services. The common
stock share values were based on the dates the shares vested. Employee Stock Purchase Plan The Advaxis, Inc.
2011 Employee Stock Purchase Plan (“2011 ESPP”) was approved by the Company’s stockholders in September 2011.
The 2011 ESPP allowed employees to purchase common stock of the Company at a 15% discount to the market price on designated exercise
dates. Employees were eligible to participate in the 2011 ESPP beginning December 30, 2011. 40,000 shares of the Company’s
common stock were reserved for issuance under the 2011 ESPP. During the year
ended October 31, 2017, 26,594 shares were issued under the 2011 ESPP and the Company recorded an expense of approximately $80,000.
As of October 31, 2017, no shares of Company’s common stock remained available for issuance under the ESPP. 10,681 shares
purchased under the 2011 ESPP during year ended October 31, 2017 were issued during the year ended October 31, 2018. The Advaxis, Inc.
2015 Employee Stock Purchase Plan (“2015 ESPP”) was approved by the Company’s shareholders on March 21, 2018.
The 2015 ESPP allows employees to purchase common stock of the Company at a 15% discount to the market price on designated exercise
dates. Employees were eligible to participate in the 2015 ESPP beginning May 1, 2018. 1,000,000 shares of the Company’s Common
stock are reserved for issuance under the 2015 ESPP. During the year
ended October 31, 2018, 28,490 shares were issued under the ESPP and the Company recorded an expense of approximately $7,000.
As of October 31, 2018, 971,510 shares of Company’s common stock remain available for issuance under the 2015 ESPP.</t>
  </si>
  <si>
    <t>Collaboration and Licensing Agreements</t>
  </si>
  <si>
    <t>Collaboration And Licensing Agreements</t>
  </si>
  <si>
    <t>9. COLLABORATION AND LICENSING AGREEMENTS OS Therapies LLC On September 4, 2018, the
Company granted a license to OS Therapies for the use of ADXS31-164, also known as ADXS-HER2, for evaluation in the treatment of
osteosarcoma in humans. Under the terms of the license agreement, OST, in collaboration with the Children’s Oncology Group,
will be responsible for the conduct and funding of a clinical study evaluating ADXS-HER2 in recurrent, completely resected osteosarcoma.
Pursuant to the agreement, the Company is to receive an upfront payment, reimbursement for product supply and other support, clinical,
regulatory, and sales-based milestone payments, and royalties on future product sales. Amgen On August 1, 2016, the
Company entered into a global agreement (the “Amgen Agreement”) with Amgen for the development and commercialization
of the Company’s ADXS-NEO, a novel,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d an exclusive worldwide license to develop and commercialize ADXS-NEO. On December 10, 2018, the Company received a written
notice of termination from Amgen with respect to the Amgen Agreement. The termination is effective as of February 8, 2019. The
Company is currently evaluating its options relating to its ADXS-NEO program. Pursuant to the terms of the Amgen Agreement, upon
Amgen’s termination, the license to Amgen will terminate and the Company will regain worldwide rights for the development
and commercialization of its ADXS-NEO program. In addition, Amgen will have certain obligations as set forth in the Amgen Agreement,
including promptly deleting or destroying any materials related to the development or manufacturing of the ADXS-NEO program. Amgen had previously made
an upfront payment to Advaxis of $40 million and purchased $25 million of Advaxis common stock. Amgen funded the clinical development
and commercialization of ADXS-NEO and Advaxis retained manufacturing responsibilities. Advaxis and Amgen had collaborated through
a joint steering committee for the development and commercialization of ADXS-NEO. Advaxis was eligible to receive future contingent
payments based on development, regulatory and sales milestone payments of up to $475 million and high single digit to double digit
royalty payments based on worldwide sales by Amgen. The Company identified
the following performance obligations under the agreement: 1) the license, 2) the obligation to provide research activities, 3)
the obligation to provide clinical supplies, 4) the obligation to perform regulatory functions and 5) the obligation to participate
on a Joint Steering Committee. The Company considered
the provisions of the multiple-element arrangement guidance in determining how to recognize the total consideration of the agreement.
The Company determined that none of the deliverables have standalone value; all of these obligations will be delivered throughout
the estimated period of performance and therefore are accounted for as a single unit of accounting. Accordingly, the Company recorded
the $40 million upfront payment as deferred revenue on the balance sheet and will recognize revenue on a straight-line basis over
the estimated period of performance. Changes in the estimated period of performance will be accounted for prospectively as a change
in estimate. During the years ended October 31, 2018 and 2017, the Company recognized revenue from the Amgen Agreement of approximately
$5.8 million and $11.8 million, respectively, related to amortization of the upfront fees. On December 10, 2018, the Company received
a written notice of termination of the Amgen Agreement (see Note 9). In connection with the
Amgen Agreement, Amgen purchased directly from Advaxis 3,047,446 shares of the Company’s common stock, at approximately $8.20
per share (representing a purchase at market using a 20 day VWAP methodology). The gross proceeds to Advaxis from the sale of the
shares was approximately $25 million. The Company considered
the provisions of the research and development and collaboration guidance in determining how to recognize the clinical development
payments to be received from Amgen. The Company determined the clinical development payments should be accounted for within the
scope of collaboration arrangement accounting guidance. As a result, the Company accounted for the clinical development payments
as a reduction of research and development expenses in the statement of operations. During the years ended October 31, 2018 and
2017, the Company recorded reductions in research and development expenses of approximately $5.8 million and $7.5 million, respectively,
pertaining to the reimbursement of clinical development payments. Especificos Stendhal SA de CV On February 3, 2016, the
Company entered into a Co-Development and Commercialization Agreement (the “Stendhal Agreement”) with Especificos Stendhal
SA de CV (“Stendhal”), for Advaxis’ lead Lm The Company considered
the provisions of the research and development and collaboration guidance in determining how to recognize the Support Payments
to be received from Stendhal. The Company determined the Stendhal Agreement should be accounted for within the scope of collaboration
arrangement accounting guidance. As a result, the Company accounted for the support payments as a reduction of research and development
expenses in the statement of operations. During the year ended October 31, 2017, the Company reached the annual project milestones
and received a $3,000,000 Support Payment from Stendhal. In September 2018, the Company received a Notice of Arbitration from Stendhal
relating to the Stendhal Agreement, see Note 10. Merck &amp; Co., Inc. On August 22, 2014, the
Company entered into a Clinical Trial Collaboration and Supply Agreement (the “Merck Agreement”) with Merck, pursuant
to which the parties are collaborating on a Phase 1/2 dose-determination and safety trial. The Phase 1 portion of the trial evaluated
the safety of our Lm Each party is responsible
for their own internal costs and expenses to support the trial, while the Company will be responsible for all third party costs
of conducting the trial. Merck is responsible for manufacturing and supplying the Merck Compound. The Company is responsible for
manufacturing and supplying the Advaxis Compound. The Company is the sponsor of the trial and hold the IND related to the trial. All data and results generated
under the trial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us. Inventions and discoveries relating solely to the Merck Compound, or
a PD-1 antagonist, shall be the exclusive property of Merck. Enrollment for both phases
of the clinical trial is complete. The Company anticipates providing an update on survival rates along with correlative biomarker
work in the first quarter of 2019. During the years ended
October 31, 2018 and 2017, the Company incurred approximately $2.4 million and $2.9 million, respectively, in expenses pertaining
to the Merck agreement, and such expenses were a component of research and development expenses in the statement of operations. MedImmune/AstraZeneca On July 21, 2014, the Company
entered into a Clinical Trial Collaboration Agreement (the “MedImmune Agreement”) with MedImmune, the global biologics
research and development arm of AstraZeneca, pursuant to which the parties initiated a Phase 1/2 clinical trial in the United States
to evaluate the safety and efficacy of MedImmune’s investigational anti-PD-L1 immune checkpoint inhibitor, MEDI4736, in combination
with our investigational Lm -LLO cancer immunotherapy, axalimogene filolisbac, as a combination treatment for patients with advanced,
recurrent or refractory cervical cancer and HPV-associated head and neck cancer. A joint steering committee, composed of equal
representatives from both parties, is responsible for various matters associated with the collaboration, including protocol approval,
as well as reviewing and monitoring the progress of the trial. In November 2018, the Company announced that it will not continue
enrollment of this study. Subjects will enter a 3-year Lm surveillance period beginning at the completion of study treatment or
at the time of study discontinuation. MedImmune is responsible
for providing MEDI4736 at no cost, as well as costs related to the proprietary assays performed by MedImmune or a third party on
behalf of MedImmune. The Company is the sponsor of the trial and is responsible for the submission of all regulatory filings to
support the trial, the negotiation and execution of the clinical trial agreements associated with each trial site, and the packaging
and labelling of the Advaxis and MedImmune product candidates used in the trial and the costs associated therewith. For a period
beginning upon the completion of the trial and the receipt by MedImmune of the last final report for the trial and ending one hundred
twenty (120) days thereafter (unless extended), MedImmune will be granted first right to negotiate in good faith in an attempt
to enter into an agreement with us with respect to the development, regulatory approval and commercialization of axalimogene filolisbac
and MEDI4736 to be used in combination with each other for the treatment or prevention of cancer. Neither party is obligated to
enter into such an agreement. In the event the parties do not enter an agreement and the Company obtain regulatory approval for
axalimogene filolisbac in combination with any PD-1 antibody or PD-L1 antibody, the Company shall pay MedImmune a royalty obligation
and one-time payment. All intellectual property
rights made, conceived or generated through the clinical trials that relate solely to a MedImmune development product shall be
owned solely by MedImmune. All intellectual property rights made, conceived or generated through the clinical trials that relate
solely to an Advaxis development product shall be owned solely by us. All intellectual property rights made, conceived or generated
through the clinical trials that relate to the combination of one or more MedImmune development product and one or more Advaxis
development product shall be jointly owned by both parties; provided, however that in the event the parties do not enter into a
clinical development and commercialization agreement, the Company will not exploit, commercialize or license the joint inventions,
except for the performance of its obligations under the MedImmune Agreement. MedImmune has the sole right to prosecute and enforce
all patents and other intellectual property rights covering all joint inventions and all associated costs will be shared by the
parties. The MedImmune Agreement
shall remain in effect until the earlier of (i) permitted termination, (ii) the parties entering into a clinical development and
commercialization agreement or expiration of the negotiation period (unless extended), except with respect to rights that survive
termination. Either party may terminate the MedImmune Agreement upon thirty (30) days written notice upon material breach of the
other party, unless the breach is cured in such period or reasonable actions to cure the breach are initiated and pursued (if the
breach is not capable of being cured during the 30-day notice period). In addition, either party may terminate the MedImmune Agreement
immediately if the party determines in good faith that the trials may unreasonably affect the safety of trial subjects. During the years ended
October 31, 2018 and 2017, the Company incurred approximately $2.7 million and $2.8 million, respectively, in expenses pertaining
to the MedImmune agreement, and such expenses were a component of research and development expenses in the statement of operations.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during the
year ended October 31,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 Advaxis (i) issued and
sold 306,122 shares of Advaxis’ common stock to Aratana at a price of $4.90 per share, which was equal to the closing price
of the common stock on the NASDAQ Capital Market on March 19, 2014, and (ii) issued a ten-year warrant to Aratana giving Aratana
the right to purchase up to 153,061 additional shares of Advaxis’ common stock at an exercise price of $4.90 per share. In
connection with the sale of the common stock and warrants, Advaxis received aggregate net proceeds of $1,500,000. Aratana exercised
all of its 153,061 warrants. As a result, no warrants remain outstanding under this agreement. During the year ended October
31, 2018, the USDA’s Center for Veterinary Biologics granted Aratana conditional approval for its canine osteosarcoma vaccine
using Advaxis’ technology. For the year ended October 31, 2018, Advaxis recognized royalty revenue totaling approximately
$5,000 from Aratana’s sales of the canine osteosarcoma vaccine.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GBP is planning to conduct
a randomized Phase 2, open-label, controlled trial in HPV-associated NSCLC in patients following first-line induction chemotherapy.
GBP has obtained Taiwanese regulatory approval for this trial and plans to initiate this trial in 2019. This trial will be fully
funded exclusively by GBP. GBP will continue to explore the use of our lead product candidate in several other indications including
head and neck, and anal cancer. GBP also plans to conduct registration trials with axalimogene filolisbac for the treatment of
advanced cervical cancer. GBP will pay Advaxis event-based
financial milestones, an annual license fee, and annual net sales royalty payments in the high single to double digits. In addition,
as an upfront payment, GBP made an investment in Advaxis of $400,000 by purchasing from the Company 108,724 shares of its common
stock at a price of $3.68 per share, GBP also received 100,000 warrants at an exercise price of $5.52 which expire in December
2018. GBP exercised all of its 100,000 warrants. As a result no warrants remain outstanding under this agreement. GBP will be responsible
for all clinical development and commercialization costs in the GBP territory. GBP will also reimburse Advaxis $2.25 million toward
AIM2CERV. GBP is committed to establishing manufacturing capabilities for its own. Under the terms of the agreement, the Company
will exclusively license the rights of axalimogene filolisbac to GBP for the Asia, Africa, and former USSR territory, exclusive
of India and certain other countries, for all HPV-associated indications. Advaxis will retain exclusive rights to axalimogene filolisbac
for the rest of the world. During each of the years
ended October 31, 2018 and 2017, the Company recognized revenue of $250,000 for annual license fees.</t>
  </si>
  <si>
    <t>Commitments and Contingencies</t>
  </si>
  <si>
    <t>Commitments and Contingencies Disclosure [Abstract]</t>
  </si>
  <si>
    <t>10. COMMITMENTS AND CONTINGENCIES Legal Proceedings Knoll On August 21, 2015,
Knoll Capital Management L.P. (“KCM”) filed a complaint against the Company in the Delaware Court of Chancery. The
complaint alleged the existence of an oral agreement for the purchase by Knoll from the Company of 1,666,666.67 shares of Company
stock at a price of $3.00 per share. KCM alleged that the Company breached this alleged agreement and sought specific performance
or, alternatively, money damages for breach of contract. KCM served the Company with the complaint on August 31, 2015, and then
served an amended complaint on October 16, 2015. The Company moved to dismiss the amended complaint on October 26, 2015 and that
motion was denied on January 29, 2016. The Company filed an answer to the amended complaint on February 12, 2016. In lieu of continuing
to unnecessarily incur litigation expenses, on April 27, 2017, the Company settled the matter for a non-material amount, predominately
reimbursed by the Company’s insurance, and the parties entered into a definitive confidential settlement agreement. The Company
expressly denies any admission or wrongdoing and the settlement was entered into solely for the purpose of avoiding the burden,
inconvenience, and expense of further litigation. On May 11, 2017, following resolution of the matter by the parties, the Court
granted a Stipulation of Dismissal with Prejudice. Bono On August 20, 2015,
a derivative complaint was filed by a purported Company stockholder in the United States District Court for the District of New
Jersey styled David Bono v. O’Connor, et al., Case No. 3:15-CV-006326-FLW-DEA (D.N.J. Aug. 20, 2015) (the “Bono Action”).
The complaint was based on general allegations related to certain stock options granted to the individual defendants and generally
alleged counts for breaches of fiduciary duty and unjust enrichment. The complaint also alleged additional claims for violation
of Section 14(a) of the Securities Exchange Act of 1934 and for waste of corporate assets. The complaint sought damages and costs
of an unspecified amount, disgorgement of compensation obtained by the individual defendants, and injunctive relief. Defendants filed
a motion to dismiss the Bono Action. On May 23, 2016, the Court issued an opinion and order granting in part and denying in part
defendants’ motion to dismiss. On October 5, 2016, the Court denied plaintiff’s motion for reconsideration of its May
23 order. On April 13, 2017, the parties advised the Court that they had reached a tentative agreement in principle to settle the
action, subject to negotiating an award of attorneys’ fees and expenses to plaintiff’s counsel and a stipulation of
settlement, and, ultimately Court approval. The parties subsequently executed the stipulation of settlement on October 2, 2017.
The Court entered an order preliminarily approving the settlement on November 7, 2017. The final fairness hearing was held January
29, 2018, and the Order and Final Judgment approving the settlement and dismissing the action with prejudice was entered on January
29, 2018. This matter is now concluded. Stendhal On September 19,
2018, Stendhal filed a Demand for Arbitration before the International Centre for Dispute Resolution (Case No. 01-18-0003-5013)
relating to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3 million paid to the Company in 2017 as support payments for the AIM2CERV clinical trial along
with approximately $0.3 million in expenses incurred. Stendhal is also seeking fees associated with the arbitration and interest.
The Company has answered Stendhal’s Demand for Arbitration, and denied that it breached the Stendhal Agreement. The Company
also alleges that Stendhal breached its obligations to the Company by, among other things, failing to make support payments that
became due in 2018 and that Stendhal therefore owes the Company $3 million. While, the arbitration is still in its early stages.
the Company intends to continue to vigorously defend itself against this matter. At this time, we are unable to predict the likelihood
of an unfavorable outcome. Corporate Office &amp; Manufacturing
Facility Lease The Company leases
its corporate office and manufacturing facility under an operating lease expiring in November 2025. Future minimum payments
under the Company’s operating leases are as follows (in thousands):
Year ended October 31,
2019 $ 1,107
2020 1,233
2021 1,318
2022 1,369
2023 1,395
Thereafter 2,983
Total $ 9,405 Rent expense for
each of the years ended October 31, 2018 and 2017 was approximately $1.2 million.</t>
  </si>
  <si>
    <t>Income Taxes</t>
  </si>
  <si>
    <t>Income Tax Disclosure [Abstract]</t>
  </si>
  <si>
    <t>11. INCOME TAXES: The income tax provision
(benefit) consists of the following (in thousands):
October 31, 2018 October 31, 2017
Federal
Current $ - $ -
Deferred 22,325 (34,296 )
State and Local
Current - (4,453 )
Deferred (5,449 ) (1,124 )
Change in valuation allowance (16,876 ) 35,420
Income tax provision (benefit) $ - $ (4,453 ) The Company has
U.S. federal net operating loss carryovers (“NOLs”) of approximately $265.8 million and $187.4 million at October 31,
2018 and 2017 respectively, available to offset taxable income which expire beginning in 2023. If not used, these NOLs may be subject
to limitation under Internal Revenue Code Section 382 should there be a greater than 50% ownership change as determined under the
regulations. During the years ended October 31, 2018 and 2017, the Company performed a detailed analysis of any historical and/or
current Section 382 ownership changes that may limit the utilization of the net operating loss carryovers. From the entire federal
NOL of $290.6 million as of October 31, 2018, approximately $265.8 million is available for immediate use based on Internal Revenue
Code Section 382 analysis. The NOL and the deferred tax asset table below does not include approximately $24.8 million of NOL’s
that may expire unused. The Company also has New Jersey State Net Operating Loss carryovers of approximately $129.2 million as
of October 31, 2018 available to offset future taxable income through 2038.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On December 22,
2017, the U.S. government enacted comprehensive tax legislation commonly referred to as the Tax Cuts and Jobs Act (the “Tax
Act”). The Tax Act made broad and significant changes to the U.S. tax code including, but not limited to, a change in the
federal rate from 34% to 21%. As a result of the enactment of the legislation, the Company recorded a one-time reduction to its
deferred tax assets of approximately $34.4 million, which was offset by a reduction in the valuation allowance. When a U.S. federal
tax rate change occurs during a fiscal year, taxpayers are required to compute a weighted daily average rate for the fiscal year
of enactment. As a result of the Tax Act, Advaxis has calculated a blended U.S. federal statutory corporate income tax rate of
approximately 23% for the year ended October 31, 2018 and applied this rate in computing the income tax provision for year ending
October 31, 2018. The blended U.S. federal statutory corporate income tax rate of 23% is the weighted daily average rate between
the pre-enactment U.S. federal statutory tax rate of 34% applicable to the Company’s 2018 fiscal year prior to the Effective
Date and the post-enactment U.S. federal statutory tax rate of 21% applicable to the 2018 fiscal year thereafter. Advaxis expects
the U.S. federal statutory rate to be 21% for fiscal years beginning after October 31, 2018.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 in
the statement of operations. Penalties would be recognized as a component of general and administrative expenses in
the statement of operations. No interest or penalties
on unpaid tax were recorded during the years ended October 31, 2018 and 2017, respectively. As of October 31, 2018 and 2017, no
liability for unrecognized tax benefits was required to be reported. The Company does not expect any significant changes in its
unrecognized tax benefits in the next year. The Company files
tax returns in the U.S. federal and state jurisdictions and is subject to examination by tax authorities beginning with the year
ended October 31, 2014. The Company’s
deferred tax assets (liabilities) consisted of the effects of temporary differences attributable to the following (in thousands):
Years Ended
October 31, 2018 October 31, 2017
Deferred Tax Assets
Net operating loss carryovers $ 65,002 $ 66,681
Stock-based compensation 12,081 21,921
Research and development credits 6,843 7,293
Deferred revenue 5,247 9,775
Other deferred tax assets 587 1,515
Total deferred tax assets $ 89,760 $ 107,185
Valuation allowance (87,862 ) (104,738 )
Deferred tax asset, net of valuation allowance $ 1,898 $ 2,447
Deferred Tax Liabilities
Other deferred tax liabilities $ (1,898 ) $ (2,447 )
Total deferred tax liabilities $ (1,898 ) $ (2,447 )
Net deferred tax asset (liability) $ - $ - The expected tax
(expense) benefit based on the statutory rate is reconciled with actual tax expense benefit as follows:
Years Ended
October 31, 2018 October 31, 2017
US Federal statutory rate 23.17 % 34.00 %
State income tax, net of federal benefit 8.19 1.15
Permanent differences 1.22 (2.30 )
Research and development credits (0.38 ) 2.36
Income tax benefit from sale of New Jersey NOL carryovers - 4.55
Change in valuation allowance 25.37 (36.20 )
Tax Cuts and Jobs Act (53.93 ) -
Other (3.64 ) 0.99
Income tax (provision) benefit 0.00 % 4.55 % Sale of Net Operating Losses (NOLs) The Company was
eligible to receive cash from the sale of its Net Operating Losses under the State of New Jersey NOL Transfer Program. In January
2018, the Company received a net cash amount of approximately $4.5 million from the sale of its state NOLs and research and development
tax credits for the year ended October 31, 2016. Following the receipt of the NOL and research and development tax credit for
the year ending October 31, 2016, the Company reached the limit under the NJ NOL program.</t>
  </si>
  <si>
    <t>Shareholders' Equity</t>
  </si>
  <si>
    <t>Equity [Abstract]</t>
  </si>
  <si>
    <t>12. SHAREHOLDERS’ EQUITY: At-the-Market Transactions During January 2018,
the Company sold 881,629 shares of its common stock at-the-market transactions resulting in net proceeds of approximately $2.7
million. Additionally, in May 2017 and June 2017, the Company sold a total of 92,145 shares of its common stock at-the-market transactions
resulting in net proceeds of approximately $0.7 million. Public Offerings During
February 2018, the Company closed on an underwritten public offering of 10,000,000 shares of the Company’s common stock in
a public offering at $2.00 per share, for total gross proceeds of $20 million. After deducting the underwriting discounts and commissions
and other offering expenses, the net proceeds from the offering were approximately $18.4 million. In addition, pursuant to the
underwriting agreement, the Company granted the underwriters an option, exercisable for 30 days, to purchase up to an additional
807,697 shares of common stock. The sale of the Offered Shares was registered pursuant to a Registration Statement (No. 333-216008)
on Form S-3, as amended, which was filed by the Company with the Securities and Exchange Commission on March 17, 2017 and declared
effective on March 20, 2017. In
September 2018, the Company closed on an underwritten public offering of 16,666,666 shares of its common stock and warrants to
purchase up to 14,166,666 shares of common stock at a public offering price of $1.20, for gross proceeds of $20 million. Each
share of common stock was sold together in a fixed combination with a warrant to purchase 0.85 shares of common stock. The warrants
are exercisable immediately, expire six years from the date of issuance and have an exercise price of $1.50 per share, subject
to anti-dilution adjustments (see Note 7). After deducting the underwriting discounts and commissions and other offering expenses,
the net proceeds from the offering were approximately $18.2 million. The shares of common stock were sold pursuant to an effective
shelf registration statement on Form S-3 (No. 333- 226988) filed with the Securities and Exchange Commission on August 23, 2018
and declared effective on August 30, 2018.</t>
  </si>
  <si>
    <t>Fair Value</t>
  </si>
  <si>
    <t>Fair Value Disclosures [Abstract]</t>
  </si>
  <si>
    <t xml:space="preserve">13.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18. The Company had no assets
and liabilities carried at fair value measured on a recurring basis as of October 31, 2017:
October 31, 2018 Level 1 Level 2 Level 3 Total
Common stock warrant liability, warrants exercisable at $1.50 through September 2024 - - $ 6,517 $ 6,517 The following table sets forth a summary of the changes in the fair
value of the Company’s warrant liabilities:
October 31, 2018
Beginning balance $ -
Issuance of warrants 9,917
Change in fair value (3,400 )
Ending Balance 6,517 </t>
  </si>
  <si>
    <t>Employee Benefit Plan</t>
  </si>
  <si>
    <t>Compensation Related Costs [Abstract]</t>
  </si>
  <si>
    <t>14.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0.4 million and $0.4 million for the years ended
October 31, 2018 and 2017, respectively. These amounts were charged to the statement of operations. The employer contributions
vest immediately.</t>
  </si>
  <si>
    <t>Subsequent Events</t>
  </si>
  <si>
    <t>Subsequent Events [Abstract]</t>
  </si>
  <si>
    <t>15. SUBSEQUENT EVENTS Option Grants On November 5, 2018,
the Company granted to executives and non-executive directors 720,000 and 130,000 options, respectively, with an exercise price
of $0.54. The options vest annually in three equal installments beginning on the first anniversaries of the grant date. Amgen Agreement Termination On December 10,
2018, the Company received a written notice of termination from Amgen with respect to the Amgen Agreement. The termination is effective
as of February 8, 2019. The Company’s ADXS-NEO study is currently enrolling patients and the Company will evaluate whether
to re-partner the ADXS-NEO program. Pursuant to the
terms of the Amgen Agreement, upon Amgen’s termination, the license to Amgen will terminate and the Company will regain
worldwide rights for the development and commercialization of its ADXS-NEO program. In addition, Amgen will have certain obligations
as set forth in the Amgen Agreement, including promptly deleting or destroying any materials related to the development or manufacturing
of the ADXS-NEO program. During the fiscal years ended October 31, 2018 (unaudited) and 2017, the Company recorded reimbursements
of approximately $5.8 million and $7.5 million, respectively, relating to the Amgen Agreement</t>
  </si>
  <si>
    <t>Summary of Significant Accounting Policies (Policies)</t>
  </si>
  <si>
    <t>Estimates</t>
  </si>
  <si>
    <t>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ferred expenses and deferred revenue, the fair
value of options, warrants and related disclosure of contingent assets and liabilities. On an on-going basis, the Company evaluates
its estimates, based on historical experience and on various other assumptions that it believes to be reasonable under the circumstances.
Actual results may or may not differ from estimates.</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Collaboration Agreements</t>
  </si>
  <si>
    <t>Collaboration Agreements The Company evaluates
whether an arrangement is a collaborative arrangement under the Financial Accounting Standards Board (the “FASB”) Accounting
Standards Codification (“ASC”) Topic 808, Collaborative Arrangements,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t>
  </si>
  <si>
    <t>Revenue Recognition</t>
  </si>
  <si>
    <t>Revenue Recognition The Company has
derived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t>
  </si>
  <si>
    <t>Cash and Cash Equivalents</t>
  </si>
  <si>
    <t>Cash and Cash Equivalents The Company considers
all highly liquid investments with an original maturity of three months or less from the date of purchase to be cash equivalents.</t>
  </si>
  <si>
    <t>Concentration of Credit Risk</t>
  </si>
  <si>
    <t>Concentration of Credit Risk The Company maintains
its cash in bank deposit accounts (checking) that at times exceed federally insured limits. Approximately $43.8 million is subject
to credit risk at October 31, 2018. However, these cash balances are maintained at creditworthy financial institutions. The Company
has not experienced any losses in such accounts and believes it is not exposed to any significant credit risk.</t>
  </si>
  <si>
    <t>Restricted Cash and Letter of Credit</t>
  </si>
  <si>
    <t>Restricted Cash and Letter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are collateralized by cash which is unavailable for withdrawal or for usage for general obligations.
No amount is outstanding under either letter of credit as of October 31, 2018.</t>
  </si>
  <si>
    <t>Investments Investment securities
consist of certificates of deposit, domestic governmental agency loans, and U.S. treasury notes. The Company classifies these securities
as held-to-maturity. Held-to-maturity securities are those securities in which the Company has the ability and intent to hold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s ended October 31, 2018 or 2017. Interest income is recognized when earned.</t>
  </si>
  <si>
    <t>Deferred Expenses</t>
  </si>
  <si>
    <t>Deferred Expenses Deferred expenses
consist of advanced payments made on research and development projects. Expense is recognized in the Statement of Operations as
the research and development activity is performed.</t>
  </si>
  <si>
    <t>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t>
  </si>
  <si>
    <t>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t>
  </si>
  <si>
    <t>Impairment of Long-Lived Assets</t>
  </si>
  <si>
    <t>Impairment of Long-Lived Assets The company reviews
its long-lived assets, including property and equipment and intangible assets, for impairment whenever events and circumstances
indicate that the carrying value of an asset might not be recoverable. Recoverability of assets held and used is measured by comparison
of the carrying amount of an asset to the future undiscounted cash flows expected to be generated from the use of the asset and
its eventual disposition. If the total of the undiscounted future cash flows is less than the carrying amount of those assets,
an impairment loss is recognized in the Statement of Operations based on the excess of the carrying amount over the fair value
of the asset.</t>
  </si>
  <si>
    <t>Net Income (Loss) Per Share</t>
  </si>
  <si>
    <t xml:space="preserve">Net Income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8 2017
Warrants 14,169,542 3,092,935
Stock options 4,951,049 3,893,558
Restricted stock units 489,270 1,363,119
Total 19,609,861 8,349,612 </t>
  </si>
  <si>
    <t>Research and Development Expenses</t>
  </si>
  <si>
    <t>Research and Development Expenses Research and development
costs are expensed as incurred and include but are not limited to clinical trial and related manufacturing costs, payroll and
personnel expenses, lab expenses, and related overhead costs.</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t>
  </si>
  <si>
    <t>Treasury Stock</t>
  </si>
  <si>
    <t>Treasury Stock The Company accounts
for repurchases of common stock and shares withheld in lieu of taxes when restricted stock vests using the cost method with common
stock in treasury classified in the balance sheet as a reduction in shareholders’ equity.</t>
  </si>
  <si>
    <t>Fair Value of Financial Instruments</t>
  </si>
  <si>
    <t>Fair Value of Financial Instruments The carrying value
of financial instruments, including cash and cash equivalents, restricted cash and accounts payable approximated fair value as
of the balance sheet date presented, due to their short maturitie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Recent Accounting Standards</t>
  </si>
  <si>
    <t>Recent Accounting Standards In February 2016,
the Financial Accounting Standards Board, or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in addition to the existing modified retrospective transition method, by allowing entities to initially apply the new lease standard
at the adoption date and recognize a cumulative-effect adjustment to the opening balance of retained earnings in the period of
adoption. The Company is currently evaluating the impact of adopting ASU 2016-02 on the Company’s financial statements. In November 2016,
the FASB issued ASU No.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June 2018, the
FASB issued ASU No.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our adoption of ASC 606. This ASU
is not expected to have a material impact on the Company’s financial statements.</t>
  </si>
  <si>
    <t>Recently Adopted Accounting Standards</t>
  </si>
  <si>
    <t>Recently Adopted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SU No. 2016-20, Technical
Corrections and Improvements to Topic 606, Revenue from Contracts with Customers (“ASU 2016-20”); Revenue Recognition
(Topic 605), Revenue from Contracts with Customers (Topic 606), Leases (Topic 840), and Leases (Topic 842) (“ASU 2017-13”);
and ASU 2017-14, Income Statement—Reporting Comprehensive Income (Topic 220), Revenue Recognition (Topic 605), and Revenue
from Contracts with Customers (Topic 606) (“ASU 2017-14”). The Company must adopt ASU 2016-08, ASU 2016-10, ASU 2016-12,
ASU 2016-20, ASU 2017-13 and ASU 2017-14 with ASU 2014-09 (collectively, the “new revenue standards”). The new revenue
standards may be applied retrospectively to each prior period presented or retrospectively with the cumulative effect recognized
as of the date of adoption. The Company has
completed its assessment of the impact that the standard will have on revenue recognition. The Company has reviewed contracts for
all material revenue streams and assessed potential impacts on the Company’s financial statements, results of operations,
cash flows, disclosures, and internal controls over financial reporting. The Company currently recognizes most of its revenue over
time. Management has determined that this will remain materially consistent upon adoption of the new standard and no adjustment
to the Company’s financial position, results of operations, or cash flows will be necessary upon adoption. Additionally,
the Company will make additional disclosures related to the revenues arising from contracts with customers as required by the new
standard. The Company has adopted this guidance effective November 1, 2019 using the modified retrospective approach. 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ending after December 15, 2016. The Company adopted this standard
effective for the year ending October 31, 2017. There was no impact on the Company’s financial statements. In July 2017, the
FASB issued ASU No. 2017-11, Earnings Per Share (Topic 260), Distinguishing Equity from Liabilities (Topic 480) and Derivatives
and Hedging (Topic 815) (“ASU 2017-11”),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The Company early adopted this standard utilizing the modified
retrospective method, which is defined in ASU 2017-11 as, “retrospectively to outstanding financial instruments with a down
round feature by means of a cumulative-effect adjustment to the statement of financial position as of the beginning of the first
fiscal year and interim period(s).” Since the Company didn’t have any financial instruments with a down round feature
as of November 1, 2017, the beginning of the fiscal year of adoption, the adoption of this standard did not have an impact on the
Company’s financial statements. In November 2018,
the FASB issued ASU No. 2018-18, “Collaborative Arrangements (Topic 808)—Clarifying the Interaction between Topic 808
and Topic 606”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has
adopted this guidance effective November 1, 2018 using the modified retrospective approach. There was no impact on the
Company’s financial statements. Management does
not believe that any other recently issued, but not yet effective accounting pronouncements, if adopted, would have a material
impact on the accompanying financial statements.</t>
  </si>
  <si>
    <t>Summary of Significant Accounting Policies (Tables)</t>
  </si>
  <si>
    <t>Schedule of Common Stock Excluded from Diluted Net Loss Per Share</t>
  </si>
  <si>
    <t xml:space="preserve">The table sets forth
the number of potential shares of common stock that have been excluded from diluted net loss per share.
As of October 31,
2018 2017
Warrants 14,169,542 3,092,935
Stock options 4,951,049 3,893,558
Restricted stock units 489,270 1,363,119
Total 19,609,861 8,349,612 </t>
  </si>
  <si>
    <t>Investments (Tables)</t>
  </si>
  <si>
    <t>Schedule of Investment Securities at Amortized</t>
  </si>
  <si>
    <t xml:space="preserve">The following table
summarizes the Company’s investment securities at amortized cost as of October 31, 2017 (in thousands):
October 31, 2017
Amortized Cost, as Adjusted Gross Unrealized Holding Gains Gross Unrealized Holding Losses Estimated Fair Value
Short-term investments:
Certificates of Deposit $ 11,391 $ - $ - $ 11,391
Domestic Governmental Agency Loans 500 - - 500
U.S Treasury Notes 34,507 - 25 34,482
Total short-term investment securities $ 46,398 $ - $ 25 $ 46,373 </t>
  </si>
  <si>
    <t>Property and Equipment (Tables)</t>
  </si>
  <si>
    <t>Schedule of Property and Equipment</t>
  </si>
  <si>
    <t xml:space="preserve">Property and equipment
consists of the following (in thousands):
October 31,
2018 2017
Leasehold improvements $ 2,321 $ 2,168
Laboratory equipment 5,510 4,381
Furniture and fixtures 746 729
Computer equipment 409 395
Construction in progress 17 645
Total property and equipment 9,003 8,318
Accumulated depreciation and amortization (2,319 ) (1,207 )
Net property and equipment $ 6,684 $ 7,111 </t>
  </si>
  <si>
    <t>Intangible Assets (Tables)</t>
  </si>
  <si>
    <t>Summary of Intangible Assets</t>
  </si>
  <si>
    <t xml:space="preserve">Intangible assets
consist of the following (in thousands):
October 31,
2018 2017
Patents $ 5,970 $ 5,727
License 777 777
Software 117 109
Total intangibles 6,864 6,613
Accumulated amortization (2,026 ) (1,756 )
Net intangible assets $ 4,838 $ 4,857 </t>
  </si>
  <si>
    <t>Schedule of Amortization Expense</t>
  </si>
  <si>
    <t xml:space="preserve">At October 31, 2018,
the estimated amortization expense by fiscal year based on the current carrying value of intangible assets is as follows (in thousands):
2019 $ 392
2020 376
2021 356
2022 356
2023 356
Thereafter 3,002
Total $ 4,838 </t>
  </si>
  <si>
    <t>Accrued Expenses (Tables)</t>
  </si>
  <si>
    <t>Schedule of Accrued Expenses</t>
  </si>
  <si>
    <t xml:space="preserve">The following table
represents the major components of accrued expenses (in thousands):
October 31,
2018 2017
Salaries and other compensation $ 2,035 $ 2,653
Vendors 3,660 2,812
Professional fees 490 3,235
Total accrued expenses $ 6,185 $ 8,700 </t>
  </si>
  <si>
    <t>Common Stock Purchase Warrants and Warrant Liability (Tables)</t>
  </si>
  <si>
    <t>Schedule of Warrants Activity</t>
  </si>
  <si>
    <t xml:space="preserve">A summary of warrant
activity was as follows (In thousands, except share and per share data):
Shares Weighted Average Exercise Price Weighted Average Remaining Contractual Life In Years Aggregate Intrinsic Value
Outstanding and exercisable warrants at October 31, 2016 3,110,575 $ 5.04 1.91 $ 9,558
Exercised (225 ) 5.00
Expired (17,955 ) 11.43
Outstanding and exercisable warrants at October 31, 2017 3,092,395 $ 5.00 .92 $ -
Issued 14,166,666 1.50
Expired (3,089,519 ) 5.00
Outstanding and exercisable warrants at October 31, 2018 14,169,542 $ 1.50 5.87 $ - </t>
  </si>
  <si>
    <t>Schedule of Assumptions Used in Warrant Liability</t>
  </si>
  <si>
    <t>In measuring the
warrant liability at October 31, 2018, the Company used the following inputs in its Monte Carlo Model:
October 31 ,2018
Exercise Price $ 1.50
Stock Price $ 0.56
Expected Term 5.87 years
Volatility % 97.47 %
Risk Free Rate 3.03 %</t>
  </si>
  <si>
    <t>Share Based Compensation (Tables)</t>
  </si>
  <si>
    <t>Summary of Share Based Compensation Expense</t>
  </si>
  <si>
    <t xml:space="preserve">The following table
summarizes share-based compensation expense included in the statement of operations by expense category for the years
ended October 31, 2018 and 2017 (in thousands):
Year Ended October 31,
2018 2017
Research and development $ 2,836 $ 5,648
General and administrative 4,147 22,188
Total $ 6,983 $ 27,836 </t>
  </si>
  <si>
    <t>Summary of RSU Activity and Related Information</t>
  </si>
  <si>
    <t xml:space="preserve">A summary of the
Company’s RSU activity and related information for the year ended October 31, 2018 and 2017 is as follows:
Number of RSU’s Weighted-Average Grant Date Fair Value
Balance at October 31, 2016: 719,448 $ 10.77
Granted 1,632,134 7.90
Vested (877,383 ) 9.15
Cancelled (111,080 ) 8.74
Balance at October 31, 2017 1,363,119 $ 8.54
Granted 409,950 1.97
Vested (808,097 ) 7.71
Cancelled (475,702 ) 8.23
Balance at October 31, 2018 489,270 $ 4.69 </t>
  </si>
  <si>
    <t>Summary of Changes in Stock Option Plan</t>
  </si>
  <si>
    <t xml:space="preserve">A summary of changes
in the stock option plan for the years ended October 31, 2018 and 2017 is as follows (In thousands, except share and per share
data):
Shares Weighted Average Exercise Price Weighted Average Remaining Contractual Life In Years Aggregate Intrinsic Value
Outstanding as of October 31, 2016 3,351,795 $ 13.31 7.82 $ 62
Granted 556,952 7.71
Cancelled or expired (15,189 ) 14.07
Outstanding as of October 31, 2017 3,893,558 $ 12.51 5.72 $ -
Granted 2,518,060 2.06
Cancelled or expired (1,460,569 ) 9.14
Outstanding as of October 31, 2018 4,951,049 $ 8.19 6.56 $ -
Vested and exercisable at October 31, 2018 2,827,171 $ 8.19 4.38 $ - </t>
  </si>
  <si>
    <t>Summary of Outstanding and Exercisable Options</t>
  </si>
  <si>
    <t xml:space="preserve">The following table
summarizes information about the outstanding and exercisable options at October 31, 2018:
Options Outstanding Options Exercisable
Weighted Weighted Weighted Weighted
Average Average Average Average
Exercise Number Remaining Exercise Intrinsic Number Remaining Exercise Intrinsic
Price Range Outstanding Contractual Price Value Exercisable Contractual Price Value
$ 0.60 - $4.99 2,037,108 9.53 $ 1.97 $ - 165,834 7.27 $ 3.22 $ -
$ 5.00 - $9.99 526,029 5.20 $ 7.98 $ - 393,424 4.37 $ 8.07 $ -
$ 10.00 - $14.99 2,199,592 4.42 $ 13.14 $ - 2,079,593 4.27 $ 13.16 $ -
$ 15.00 - $21.25 188,320 3.07 $ 18.12 $ - 188,320 3.07 $ 18.12 $ - </t>
  </si>
  <si>
    <t>Summary of Fair Value of Stock Options Granted of BSM</t>
  </si>
  <si>
    <t>The following table
provides the weighted average fair value of options granted to directors and employees and the related assumptions used in the
Black-Scholes model:
Year Ended
October 31, 2018 October 31, 2017
Weighted average fair value of options granted $ 1.61 $ 6.36
Expected term 5.35-6.51 years 5.50-6.50 years
Expected volatility 91.14%-100.34 % 107.07%-110.93 %
Expected dividends 0 % 0 %
Risk free interest rate 1.81%-3.16 % 1.26%-1.58 %</t>
  </si>
  <si>
    <t>Commitments and Contingencies (Tables)</t>
  </si>
  <si>
    <t>Summary of Future Minimum Payments of Operating Leases</t>
  </si>
  <si>
    <t xml:space="preserve">Future minimum payments
under the Company’s operating leases are as follows (in thousands):
Year ended October 31,
2019 $ 1,107
2020 1,233
2021 1,318
2022 1,369
2023 1,395
Thereafter 2,983
Total $ 9,405 </t>
  </si>
  <si>
    <t>Income Taxes (Tables)</t>
  </si>
  <si>
    <t>Components of Income Tax Provision (Benefit)</t>
  </si>
  <si>
    <t>The income tax provision
(benefit) consists of the following (in thousands):
October 31, 2018 October 31, 2017
Federal
Current $ - $ -
Deferred 22,325 (34,296 )
State and Local
Current - (4,453 )
Deferred (5,449 ) (1,124 )
Change in valuation allowance (16,876 ) 35,420
Income tax provision (benefit) $ - $ (4,453 )</t>
  </si>
  <si>
    <t>Schedule of Deferred Tax Assets (Liabilities)</t>
  </si>
  <si>
    <t xml:space="preserve">The Company’s
deferred tax assets (liabilities) consisted of the effects of temporary differences attributable to the following (in thousands):
Years Ended
October 31, 2018 October 31, 2017
Deferred Tax Assets
Net operating loss carryovers $ 65,002 $ 66,681
Stock-based compensation 12,081 21,921
Research and development credits 6,843 7,293
Deferred revenue 5,247 9,775
Other deferred tax assets 587 1,515
Total deferred tax assets $ 89,760 $ 107,185
Valuation allowance (87,862 ) (104,738 )
Deferred tax asset, net of valuation allowance $ 1,898 $ 2,447
Deferred Tax Liabilities
Other deferred tax liabilities $ (1,898 ) $ (2,447 )
Total deferred tax liabilities $ (1,898 ) $ (2,447 )
Net deferred tax asset (liability) $ - $ - </t>
  </si>
  <si>
    <t>Reconciliation Expected Tax (Expense) Benefit Based on Statutory Rate with Actual Tax Expense Benefit</t>
  </si>
  <si>
    <t>The expected tax
(expense) benefit based on the statutory rate is reconciled with actual tax expense benefit as follows:
Years Ended
October 31, 2018 October 31, 2017
US Federal statutory rate 23.17 % 34.00 %
State income tax, net of federal benefit 8.19 1.15
Permanent differences 1.22 (2.30 )
Research and development credits (0.38 ) 2.36
Income tax benefit from sale of New Jersey NOL carryovers - 4.55
Change in valuation allowance 25.37 (36.20 )
Tax Cuts and Jobs Act (53.93 ) -
Other (3.64 ) 0.99
Income tax (provision) benefit 0.00 % 4.55 %</t>
  </si>
  <si>
    <t>Fair Value (Tables)</t>
  </si>
  <si>
    <t>Schedule of Fair Value, Assets and Liabilities Measured on Recurring Basis</t>
  </si>
  <si>
    <t xml:space="preserve">The Company had no assets
and liabilities carried at fair value measured on a recurring basis as of October 31, 2017:
October 31, 2018 Level 1 Level 2 Level 3 Total
Common stock warrant liability, warrants exercisable at $1.50 through September 2024 - - $ 6,517 $ 6,517 </t>
  </si>
  <si>
    <t>Schedule of Changes in the Fair Value of Warrant Liabilities</t>
  </si>
  <si>
    <t xml:space="preserve">The following table sets forth a summary of the changes in the fair
value of the Company’s warrant liabilities:
October 31, 2018
Beginning balance $ -
Issuance of warrants 9,917
Change in fair value (3,400 )
Ending Balance 6,517 </t>
  </si>
  <si>
    <t>Nature of Operations and Basis of Presentation (Details Narrative) $ in Thousands</t>
  </si>
  <si>
    <t>Oct. 31, 2018USD ($)</t>
  </si>
  <si>
    <t>Cash, restricted cash, cash equivalents</t>
  </si>
  <si>
    <t>October 2013 Through October 2018 [Member]</t>
  </si>
  <si>
    <t>Proceeds from public offering</t>
  </si>
  <si>
    <t>December 31, 2018 [Member]</t>
  </si>
  <si>
    <t>Summary of Significant Accounting Policies (Details Narrative) $ in Thousands</t>
  </si>
  <si>
    <t>Concentration of credit risk</t>
  </si>
  <si>
    <t>Lease term</t>
  </si>
  <si>
    <t>12 months</t>
  </si>
  <si>
    <t>Minimum [Member]</t>
  </si>
  <si>
    <t>Estimated useful lives of property and equipment</t>
  </si>
  <si>
    <t>3 years</t>
  </si>
  <si>
    <t>Estimated useful life of intangible assets</t>
  </si>
  <si>
    <t>Maximum [Member]</t>
  </si>
  <si>
    <t>10 years</t>
  </si>
  <si>
    <t>20 years</t>
  </si>
  <si>
    <t>Summary of Significant Accounting Policies - Schedule of Common Stock Excluded from Diluted Net Loss Per Share (Details) - shares</t>
  </si>
  <si>
    <t>Number of common stock excluded from diluted net loss per share</t>
  </si>
  <si>
    <t>Warrants [Member]</t>
  </si>
  <si>
    <t>Stock Options [Member]</t>
  </si>
  <si>
    <t>Restricted Stock Units [Member]</t>
  </si>
  <si>
    <t>Investments (Details Narrative)</t>
  </si>
  <si>
    <t>Investments maturity description</t>
  </si>
  <si>
    <t>All of the Company's short-term investment securities have matured.</t>
  </si>
  <si>
    <t>Investments - Schedule of Investment Securities at Amortized (Details) $ in Thousands</t>
  </si>
  <si>
    <t>Oct. 31, 2017USD ($)</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 $ in Thousands</t>
  </si>
  <si>
    <t>Laboratory equipment, disposed</t>
  </si>
  <si>
    <t>Property and Equipment - Schedule of Property and Equipment (Details) - USD ($) $ in Thousands</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 $ in Thousands</t>
  </si>
  <si>
    <t>Finite lived patents expirations year</t>
  </si>
  <si>
    <t>The expirations of the existing patents range from 2018 to 2038</t>
  </si>
  <si>
    <t>Book value patent applications, net</t>
  </si>
  <si>
    <t>Intangible asset amortization expense</t>
  </si>
  <si>
    <t>Intangible Assets - Summary of Intangible Assets (Details) - USD ($) $ in Thousands</t>
  </si>
  <si>
    <t>Patents</t>
  </si>
  <si>
    <t>License</t>
  </si>
  <si>
    <t>Software</t>
  </si>
  <si>
    <t>Total intangibles</t>
  </si>
  <si>
    <t>Accumulated amortization</t>
  </si>
  <si>
    <t>Net intangible assets</t>
  </si>
  <si>
    <t>Intangible Assets - Schedule of Amortization Expense (Details) $ in Thousands</t>
  </si>
  <si>
    <t>Thereafter</t>
  </si>
  <si>
    <t>Accrued Expenses - Schedule of Accrued Expenses (Details) - USD ($) $ in Thousands</t>
  </si>
  <si>
    <t>Salaries and other compensation</t>
  </si>
  <si>
    <t>Vendors</t>
  </si>
  <si>
    <t>Professional fees</t>
  </si>
  <si>
    <t>Total accrued expenses</t>
  </si>
  <si>
    <t>Common Stock Purchase Warrants and Warrant Liability (Details Narrative) - USD ($) $ / shares in Units, $ in Thousands</t>
  </si>
  <si>
    <t>Sep. 11, 2018</t>
  </si>
  <si>
    <t>Number of warrants issued</t>
  </si>
  <si>
    <t>Warrants issued</t>
  </si>
  <si>
    <t>Exercise price of warrants</t>
  </si>
  <si>
    <t>Fair value of the warrant liability</t>
  </si>
  <si>
    <t>Change in fair value of warrant liability</t>
  </si>
  <si>
    <t>Warrant Liability [Member]</t>
  </si>
  <si>
    <t>Warrant term</t>
  </si>
  <si>
    <t>6 years</t>
  </si>
  <si>
    <t>Number of warrant issued, value</t>
  </si>
  <si>
    <t>Exercise price</t>
  </si>
  <si>
    <t>Stock price</t>
  </si>
  <si>
    <t>Expected term</t>
  </si>
  <si>
    <t>5 years 10 months 14 days</t>
  </si>
  <si>
    <t>Volatility percentage</t>
  </si>
  <si>
    <t>99.21%</t>
  </si>
  <si>
    <t>97.47%</t>
  </si>
  <si>
    <t>Risk free interest rate</t>
  </si>
  <si>
    <t>2.91%</t>
  </si>
  <si>
    <t>3.03%</t>
  </si>
  <si>
    <t>Common Stock Purchase Warrants and Warrant Liability - Schedule of Warrants Activity (Details) - USD ($) $ / shares in Units, $ in Thousands</t>
  </si>
  <si>
    <t>Number of Warrants, Outstanding, Beginning balance</t>
  </si>
  <si>
    <t>Number of Warrants, Issued</t>
  </si>
  <si>
    <t>Number of Warrants, Exercised</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Weighted Average Remaining Contractual Life In Years, Beginning</t>
  </si>
  <si>
    <t>11 months 1 day</t>
  </si>
  <si>
    <t>1 year 10 months 28 days</t>
  </si>
  <si>
    <t>Weighted Average Remaining Contractual Life In Years, Ending</t>
  </si>
  <si>
    <t>Aggregate Intrinsic Value, Beginning</t>
  </si>
  <si>
    <t>Aggregate Intrinsic Value, Ending</t>
  </si>
  <si>
    <t>Common Stock Purchase Warrants and Warrant Liability - Schedule of Assumptions Used in Warrant Liability (Details) - Warrant Liability [Member] - $ / shares</t>
  </si>
  <si>
    <t>Exercise Price</t>
  </si>
  <si>
    <t>Stock Price</t>
  </si>
  <si>
    <t>Expected Term</t>
  </si>
  <si>
    <t>Volatility %</t>
  </si>
  <si>
    <t>Risk Free Rate</t>
  </si>
  <si>
    <t>Share Based Compensation (Details Narrative) - USD ($)</t>
  </si>
  <si>
    <t>Jan. 02, 2018</t>
  </si>
  <si>
    <t>Apr. 05, 2017</t>
  </si>
  <si>
    <t>Jan. 31, 2018</t>
  </si>
  <si>
    <t>Jun. 30, 2017</t>
  </si>
  <si>
    <t>May 31, 2017</t>
  </si>
  <si>
    <t>Mar. 21, 2018</t>
  </si>
  <si>
    <t>Oct. 31, 2016</t>
  </si>
  <si>
    <t>Mar. 10, 2016</t>
  </si>
  <si>
    <t>Sep. 30, 2011</t>
  </si>
  <si>
    <t>Issuance of common stock</t>
  </si>
  <si>
    <t>Common stock authorized for issuance</t>
  </si>
  <si>
    <t>Unrecognized compensation cost related to non-vested stock option awards</t>
  </si>
  <si>
    <t>Unrecognized compensation cost related to non-vested remaining weighted average vesting period</t>
  </si>
  <si>
    <t>1 year 5 months 12 days</t>
  </si>
  <si>
    <t>2 years 2 months 5 days</t>
  </si>
  <si>
    <t>Options outstanding, intrinsic value</t>
  </si>
  <si>
    <t>Share-based compensation, common stock, value</t>
  </si>
  <si>
    <t>Stock compensation expense</t>
  </si>
  <si>
    <t>Expected dividend yield</t>
  </si>
  <si>
    <t>0.00%</t>
  </si>
  <si>
    <t>Stock option vested expiration date</t>
  </si>
  <si>
    <t>Jul. 5,
		2021</t>
  </si>
  <si>
    <t>Compensation cost related to outstanding stock options</t>
  </si>
  <si>
    <t>Number of stock shares issued during period amount</t>
  </si>
  <si>
    <t>Number of options, granted</t>
  </si>
  <si>
    <t>Fair value of option granted</t>
  </si>
  <si>
    <t>Common stock shares issued</t>
  </si>
  <si>
    <t>Consultants [Member]</t>
  </si>
  <si>
    <t>Stock issued during period for services</t>
  </si>
  <si>
    <t>Stock issued during period value for services</t>
  </si>
  <si>
    <t>Restricted Stock Units (RSUs) [Member]</t>
  </si>
  <si>
    <t>Fair value of equity purchases value</t>
  </si>
  <si>
    <t>Employee Stock Awards [Member]</t>
  </si>
  <si>
    <t>Share-based compensation, common stock, shares</t>
  </si>
  <si>
    <t>Share-based compensation, shares on net basis after employee payroll taxes</t>
  </si>
  <si>
    <t>Director Stock Awards [Member]</t>
  </si>
  <si>
    <t>2015 Plan [Member]</t>
  </si>
  <si>
    <t>Shares of common stock outstanding, percentage</t>
  </si>
  <si>
    <t>5.00%</t>
  </si>
  <si>
    <t>Common stock reserved for issuance under plan</t>
  </si>
  <si>
    <t>2015 Plan [Member] | Minimum [Member]</t>
  </si>
  <si>
    <t>2015 Plan [Member] | Maximum [Member]</t>
  </si>
  <si>
    <t>2011 Employee Stock Purchase Plan [Member]</t>
  </si>
  <si>
    <t>Discount price percentage</t>
  </si>
  <si>
    <t>15.00%</t>
  </si>
  <si>
    <t>2015 Employee Stock Purchase Plan [Member]</t>
  </si>
  <si>
    <t>Employee stock purchase plan description</t>
  </si>
  <si>
    <t>The Advaxis, Inc. 2015 Employee Stock Purchase Plan ("2015 ESPP") was approved by the Company's shareholders on March 21, 2018. The 2015 ESPP allows employees to purchase common stock of the Company at a 15% discount to the market price on designated exercise dates. Employees were eligible to participate in the 2015 ESPP beginning May 1, 2018. 1,000,000 shares of the Company's Common stock are reserved for issuance under the 2015 ESPP.</t>
  </si>
  <si>
    <t>Employee Stock Purchase Plan [Member]</t>
  </si>
  <si>
    <t>Additional Shares [Member] | 2015 Plan [Member]</t>
  </si>
  <si>
    <t>Stock Split [Member] | 2015 Plan [Member]</t>
  </si>
  <si>
    <t>Share Based Compensation - Summary of Share Based Compensation Expense	 (Details) - USD ($) $ in Thousands</t>
  </si>
  <si>
    <t>Share-based compensation expense</t>
  </si>
  <si>
    <t>Research and Development [Member]</t>
  </si>
  <si>
    <t>General and Administrative [Member]</t>
  </si>
  <si>
    <t>Share Based Compensation - Summary of RSU Activity and Related Information (Details) - $ / shares</t>
  </si>
  <si>
    <t>Number of RSUs Granted</t>
  </si>
  <si>
    <t>Number of RSUs Cancelled</t>
  </si>
  <si>
    <t>Weighted-Average Grant Date Fair Value, Granted</t>
  </si>
  <si>
    <t>Number of RSUs, Beginning Balance</t>
  </si>
  <si>
    <t>Number of RSUs Vested</t>
  </si>
  <si>
    <t>Number of RSUs, Ending Balance</t>
  </si>
  <si>
    <t>Weighted-Average Grant Date Fair Value, Outstanding, Beginning</t>
  </si>
  <si>
    <t>Weighted-Average Grant Date Fair Value, Vested</t>
  </si>
  <si>
    <t>Weighted-Average Grant Date Fair Value, Cancelled</t>
  </si>
  <si>
    <t>Weighted-Average Grant Date Fair Value, Outstanding, Ending</t>
  </si>
  <si>
    <t>Share Based Compensation - Summary of Changes in Stock Option Plan (Details) - USD ($)</t>
  </si>
  <si>
    <t>Number of Options, Beginning Balance</t>
  </si>
  <si>
    <t>Number of Options, Granted</t>
  </si>
  <si>
    <t>Number of Options, Canceled or Expired</t>
  </si>
  <si>
    <t>Number of Options, Ending Balance</t>
  </si>
  <si>
    <t>Number of Options, Vested and Exercisable</t>
  </si>
  <si>
    <t>Weighted-Average Exercise Price, Granted</t>
  </si>
  <si>
    <t>Weighted-Average Exercise Price, Canceled or Expired</t>
  </si>
  <si>
    <t>Weighted-Average Exercise Price, Vested and Exercisable</t>
  </si>
  <si>
    <t>Weighted-Average Remaining Contractual Life In Years, Beginning</t>
  </si>
  <si>
    <t>5 years 8 months 19 days</t>
  </si>
  <si>
    <t>7 years 9 months 25 days</t>
  </si>
  <si>
    <t>Weighted-Average Remaining Contractual Life In Years, Ending</t>
  </si>
  <si>
    <t>6 years 6 months 21 days</t>
  </si>
  <si>
    <t>Weighted-Average Remaining Contractual Life In Years, Vested and Exercisable</t>
  </si>
  <si>
    <t>4 years 4 months 17 days</t>
  </si>
  <si>
    <t>Aggregate Intrinsic Value, Vested and Exercisable</t>
  </si>
  <si>
    <t>Share Based Compensation - Summary of Outstanding and Exercisable Options (Details) - USD ($)</t>
  </si>
  <si>
    <t>Options Outstanding, Number Outstanding</t>
  </si>
  <si>
    <t>Options Weighted Average Remaining Contractual Term</t>
  </si>
  <si>
    <t>Options Outstanding, Weighted Average Exercise Price</t>
  </si>
  <si>
    <t>Options Outstanding, Intrinsic Value</t>
  </si>
  <si>
    <t>Options Exercisable, Number Outstanding</t>
  </si>
  <si>
    <t>Options Exercisable, Weighted Average Exercise Price</t>
  </si>
  <si>
    <t>Options Exercisable, Intrinsic Value</t>
  </si>
  <si>
    <t>Exercise Price Range $0.60 - $4.99 [Member]</t>
  </si>
  <si>
    <t>Range, lower limit</t>
  </si>
  <si>
    <t>Range, upper limit</t>
  </si>
  <si>
    <t>9 years 6 months 10 days</t>
  </si>
  <si>
    <t>Options Weighted Average Remaining Contractual Term Exercisable</t>
  </si>
  <si>
    <t>7 years 3 months 8 days</t>
  </si>
  <si>
    <t>Exercise Price Range $5.00 - $9.99 [Member]</t>
  </si>
  <si>
    <t>5 years 2 months 12 days</t>
  </si>
  <si>
    <t>4 years 4 months 13 days</t>
  </si>
  <si>
    <t>Exercise Price Range $10.00 - $14.99 [Member]</t>
  </si>
  <si>
    <t>4 years 5 months 1 day</t>
  </si>
  <si>
    <t>4 years 3 months 8 days</t>
  </si>
  <si>
    <t>Exercise Price Range $15.00 - $21.25 [Member]</t>
  </si>
  <si>
    <t>3 years 26 days</t>
  </si>
  <si>
    <t>Share Based Compensation - Summary of Fair Value of Stock Options Granted of BSM (Details) - $ / shares</t>
  </si>
  <si>
    <t>Weighted average fair value of options granted</t>
  </si>
  <si>
    <t>Expected volatility, minimum</t>
  </si>
  <si>
    <t>91.14%</t>
  </si>
  <si>
    <t>107.07%</t>
  </si>
  <si>
    <t>Expected volatility, maximum</t>
  </si>
  <si>
    <t>100.34%</t>
  </si>
  <si>
    <t>110.93%</t>
  </si>
  <si>
    <t>Expected dividends</t>
  </si>
  <si>
    <t>Risk free interest rate, minimum</t>
  </si>
  <si>
    <t>1.81%</t>
  </si>
  <si>
    <t>1.26%</t>
  </si>
  <si>
    <t>Risk free interest rate, maximum</t>
  </si>
  <si>
    <t>3.16%</t>
  </si>
  <si>
    <t>1.58%</t>
  </si>
  <si>
    <t>5 years 4 months 6 days</t>
  </si>
  <si>
    <t>5 years 6 months</t>
  </si>
  <si>
    <t>6 years 6 months 3 days</t>
  </si>
  <si>
    <t>6 years 6 months</t>
  </si>
  <si>
    <t>Collaboration and Licensing Agreements (Details Narrative) - USD ($) $ / shares in Units, $ in Thousands</t>
  </si>
  <si>
    <t>Aug. 02, 2016</t>
  </si>
  <si>
    <t>Feb. 03, 2016</t>
  </si>
  <si>
    <t>Mar. 19, 2014</t>
  </si>
  <si>
    <t>Dec. 09, 2013</t>
  </si>
  <si>
    <t>Oct. 31, 2014</t>
  </si>
  <si>
    <t>Number of common stock shares</t>
  </si>
  <si>
    <t>Warrants outstanding</t>
  </si>
  <si>
    <t>Warrant exercise price</t>
  </si>
  <si>
    <t>Warrants exercised</t>
  </si>
  <si>
    <t>Amgen Agreement [Member]</t>
  </si>
  <si>
    <t>Upfront payment</t>
  </si>
  <si>
    <t>Value of stock purchased</t>
  </si>
  <si>
    <t>Development, regulatory and sales milestone payments</t>
  </si>
  <si>
    <t>Upfront payment recorded as deferred revenue</t>
  </si>
  <si>
    <t>Business combination amount transferred</t>
  </si>
  <si>
    <t>Common stock purchase price per share</t>
  </si>
  <si>
    <t>Proceeds from issuance of stock</t>
  </si>
  <si>
    <t>Reduction in research and development expenses</t>
  </si>
  <si>
    <t>Stendhal Agreement [Member]</t>
  </si>
  <si>
    <t>Support payments expenses</t>
  </si>
  <si>
    <t>Aratana Agreement [Member]</t>
  </si>
  <si>
    <t>Proceeds from royalty received</t>
  </si>
  <si>
    <t>Licensing revenue</t>
  </si>
  <si>
    <t>Additional, cumulative sales milestone payments</t>
  </si>
  <si>
    <t>Aratana Agreement [Member] | Warrants [Member]</t>
  </si>
  <si>
    <t>Merck Agreement [Member]</t>
  </si>
  <si>
    <t>Agreement expenses</t>
  </si>
  <si>
    <t>MedImmune Agreement [Member]</t>
  </si>
  <si>
    <t>Global BioPharma, Inc [Member]</t>
  </si>
  <si>
    <t>Warrants expire date</t>
  </si>
  <si>
    <t>Dec. 31,
		2018</t>
  </si>
  <si>
    <t>Reimbursement value</t>
  </si>
  <si>
    <t>Global BioPharma, Inc [Member] | Warrants [Member]</t>
  </si>
  <si>
    <t>Commitments and Contingencies (Details Narrative) - USD ($) $ / shares in Units, $ in Thousands</t>
  </si>
  <si>
    <t>Sep. 19, 2018</t>
  </si>
  <si>
    <t>Aug. 21, 2015</t>
  </si>
  <si>
    <t>Rent expense</t>
  </si>
  <si>
    <t>Corporate Office &amp; Manufacturing Facility Lease [Member]</t>
  </si>
  <si>
    <t>Operating lease expiring date</t>
  </si>
  <si>
    <t>Nov. 30,
		2025</t>
  </si>
  <si>
    <t>KCM [Member]</t>
  </si>
  <si>
    <t>Number of shares complaint alleges of common stock</t>
  </si>
  <si>
    <t>Common stock price per share</t>
  </si>
  <si>
    <t>Especificos Stendhal SA de CV [Member]</t>
  </si>
  <si>
    <t>Damages sought value by plaintiff</t>
  </si>
  <si>
    <t>Litigation expense</t>
  </si>
  <si>
    <t>Due from related party</t>
  </si>
  <si>
    <t>Commitments and Contingencies - Summary of Future Minimum Payments of Operating Leases (Details) $ in Thousands</t>
  </si>
  <si>
    <t>Income Taxes (Details Narrative) - USD ($) $ in Thousands</t>
  </si>
  <si>
    <t>Dec. 22, 2017</t>
  </si>
  <si>
    <t>Net operating loss carry-forward</t>
  </si>
  <si>
    <t>Operating loss expiration year</t>
  </si>
  <si>
    <t>Total net operating loss carry-forward</t>
  </si>
  <si>
    <t>Net operating loss and deferred tax asset does not include nol's</t>
  </si>
  <si>
    <t>New jersey state net operating loss carryovers</t>
  </si>
  <si>
    <t>Income tax reconciliation description</t>
  </si>
  <si>
    <t>The U.S. government enacted comprehensive tax legislation commonly referred to as the Tax Cuts and Jobs Act (the "Tax Act"). The Tax Act made broad and significant changes to the U.S. tax code including, but not limited to, a change in the federal rate from 34% to 21%. As a result of the enactment of the legislation, the Company recorded a one-time reduction to its deferred tax assets of approximately $34.4 million, which was offset by a reduction in the valuation allowance. When a U.S. federal tax rate change occurs during a fiscal year, taxpayers are required to compute a weighted daily average rate for the fiscal year of enactment. As a result of the Tax Act, Advaxis has calculated a blended U.S. federal statutory corporate income tax rate of approximately 23% for the year ended October 31, 2018 and applied this rate in computing the income tax provision for year ending October 31, 2018. The blended U.S. federal statutory corporate income tax rate of 23% is the weighted daily average rate between the pre-enactment U.S. federal statutory tax rate of 34% applicable to the Company's 2018 fiscal year prior to the Effective Date and the post-enactment U.S. federal statutory tax rate of 21% applicable to the 2018 fiscal year thereafter. Advaxis expects the U.S. federal statutory rate to be 21% for fiscal years beginning after October 31, 2018.</t>
  </si>
  <si>
    <t>Deferred tax assets</t>
  </si>
  <si>
    <t>Income tax effective tax rate</t>
  </si>
  <si>
    <t>21.00%</t>
  </si>
  <si>
    <t>4.55%</t>
  </si>
  <si>
    <t>Net cash amount received from sale of net operating losses and research and development tax credits</t>
  </si>
  <si>
    <t>Internal Revenue Code [Member]</t>
  </si>
  <si>
    <t>Income Taxes - Components of Income Tax Provision (Benefit) (Details) - USD ($) $ in Thousands</t>
  </si>
  <si>
    <t>Current Federal</t>
  </si>
  <si>
    <t>Deferred Federal</t>
  </si>
  <si>
    <t>Current State and Local</t>
  </si>
  <si>
    <t>Deferred State and Local</t>
  </si>
  <si>
    <t>Change in valuation allowance</t>
  </si>
  <si>
    <t>Income tax provision (benefit)</t>
  </si>
  <si>
    <t>Income Taxes - Schedule of Deferred Tax Assets (Liabilities) (Details) - USD ($) $ in Thousands</t>
  </si>
  <si>
    <t>Net operating loss carryovers</t>
  </si>
  <si>
    <t>Stock-based compensation</t>
  </si>
  <si>
    <t>Research and development credits</t>
  </si>
  <si>
    <t>Other deferred tax assets</t>
  </si>
  <si>
    <t>Total deferred tax assets</t>
  </si>
  <si>
    <t>Valuation allowance</t>
  </si>
  <si>
    <t>Deferred tax asset, net of valuation allowance</t>
  </si>
  <si>
    <t>Other deferred tax liabilities</t>
  </si>
  <si>
    <t>Total deferred tax liabilities</t>
  </si>
  <si>
    <t>Net deferred tax asset (liability)</t>
  </si>
  <si>
    <t>Income Taxes - Reconciliation Expected Tax (Expense) Benefit Based on Statutory Rate with Actual Tax Expense Benefit (Details)</t>
  </si>
  <si>
    <t>US Federal statutory rate</t>
  </si>
  <si>
    <t>23.17%</t>
  </si>
  <si>
    <t>34.00%</t>
  </si>
  <si>
    <t>State income tax, net of federal benefit</t>
  </si>
  <si>
    <t>8.19%</t>
  </si>
  <si>
    <t>1.15%</t>
  </si>
  <si>
    <t>Permanent differences</t>
  </si>
  <si>
    <t>1.22%</t>
  </si>
  <si>
    <t>(2.30%)</t>
  </si>
  <si>
    <t>(0.38%)</t>
  </si>
  <si>
    <t>2.36%</t>
  </si>
  <si>
    <t>Income tax benefit from sale of New Jersey NOL carryovers</t>
  </si>
  <si>
    <t>25.37%</t>
  </si>
  <si>
    <t>(36.20%)</t>
  </si>
  <si>
    <t>Tax Cuts and Jobs Act</t>
  </si>
  <si>
    <t>(53.93%)</t>
  </si>
  <si>
    <t>Other</t>
  </si>
  <si>
    <t>(3.64%)</t>
  </si>
  <si>
    <t>0.99%</t>
  </si>
  <si>
    <t>Income tax (provision) benefit</t>
  </si>
  <si>
    <t>Shareholders' Equity (Details Narrative) - USD ($) $ / shares in Units, $ in Thousands</t>
  </si>
  <si>
    <t>1 Months Ended</t>
  </si>
  <si>
    <t>Sep. 30, 2018</t>
  </si>
  <si>
    <t>Feb. 28, 2018</t>
  </si>
  <si>
    <t>Number of common stock shares sold</t>
  </si>
  <si>
    <t>Proceeds from sale of common shares</t>
  </si>
  <si>
    <t>Warrants to purchase common stock</t>
  </si>
  <si>
    <t>IPO [Member]</t>
  </si>
  <si>
    <t>Sale of stock price per share</t>
  </si>
  <si>
    <t>Warrant expiration term</t>
  </si>
  <si>
    <t>Proceeds from registered direct offering, net of offering expenses</t>
  </si>
  <si>
    <t>IPO [Member] | Maximum [Member]</t>
  </si>
  <si>
    <t>Underwriting Agreement [Member]</t>
  </si>
  <si>
    <t>Sale of stock transaction during period, value</t>
  </si>
  <si>
    <t>Number of common stock purchased</t>
  </si>
  <si>
    <t>Fair Value - Schedule of Fair Value, Assets and Liabilities Measured on Recurring Basis (Details) - USD ($) $ in Thousands</t>
  </si>
  <si>
    <t>Common stock warrant liability, warrants exercisable at $1.50 through September 2024</t>
  </si>
  <si>
    <t>Fair Value, Inputs, Level 1 [Member]</t>
  </si>
  <si>
    <t>Fair Value, Inputs, Level 2 [Member]</t>
  </si>
  <si>
    <t>Fair Value, Inputs, Level 3 [Member]</t>
  </si>
  <si>
    <t>Fair Value - Schedule of Fair Value, Assets and Liabilities Measured on Recurring Basis (Details) (Parenthetical)</t>
  </si>
  <si>
    <t>Oct. 31, 2018$ / shares</t>
  </si>
  <si>
    <t>Fair Value - Schedule of Changes in the Fair Value of Warrant Liabilities (Details) - USD ($) $ in Thousands</t>
  </si>
  <si>
    <t>Beginning balance</t>
  </si>
  <si>
    <t>Change in fair value</t>
  </si>
  <si>
    <t>Ending Balance</t>
  </si>
  <si>
    <t>Issuance of warrants</t>
  </si>
  <si>
    <t>Employee Benefit Plan (Details Narrative) - USD ($) $ in Thousands</t>
  </si>
  <si>
    <t>401(k) Plan [Member]</t>
  </si>
  <si>
    <t>Employee contributions, amount</t>
  </si>
  <si>
    <t>Subsequent Events (Details Narrative) - USD ($) $ / shares in Units, $ in Thousands</t>
  </si>
  <si>
    <t>Nov. 05, 2018</t>
  </si>
  <si>
    <t>Reimbursement expense</t>
  </si>
  <si>
    <t>Subsequent Event [Member] | Executives [Member]</t>
  </si>
  <si>
    <t>Number of stock option grants</t>
  </si>
  <si>
    <t>Subsequent Event [Member] | Non Executive Direc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3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82957000</v>
      </c>
    </row>
    <row r="19" spans="1:4">
      <c r="A19" s="4" t="s">
        <v>30</v>
      </c>
      <c r="C19" s="5" t="n">
        <v>69703219</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4141</v>
      </c>
      <c r="C3" s="6" t="n">
        <v>23900</v>
      </c>
    </row>
    <row r="4" spans="1:3">
      <c r="A4" s="4" t="s">
        <v>40</v>
      </c>
      <c r="B4" s="5" t="n">
        <v>977</v>
      </c>
      <c r="C4" s="5" t="n">
        <v>587</v>
      </c>
    </row>
    <row r="5" spans="1:3">
      <c r="A5" s="4" t="s">
        <v>41</v>
      </c>
      <c r="B5" s="4" t="s">
        <v>42</v>
      </c>
      <c r="C5" s="5" t="n">
        <v>46398</v>
      </c>
    </row>
    <row r="6" spans="1:3">
      <c r="A6" s="4" t="s">
        <v>43</v>
      </c>
      <c r="B6" s="4" t="s">
        <v>42</v>
      </c>
      <c r="C6" s="5" t="n">
        <v>4453</v>
      </c>
    </row>
    <row r="7" spans="1:3">
      <c r="A7" s="4" t="s">
        <v>44</v>
      </c>
      <c r="B7" s="5" t="n">
        <v>2072</v>
      </c>
      <c r="C7" s="5" t="n">
        <v>2986</v>
      </c>
    </row>
    <row r="8" spans="1:3">
      <c r="A8" s="4" t="s">
        <v>45</v>
      </c>
      <c r="B8" s="5" t="n">
        <v>3275</v>
      </c>
      <c r="C8" s="5" t="n">
        <v>2919</v>
      </c>
    </row>
    <row r="9" spans="1:3">
      <c r="A9" s="4" t="s">
        <v>46</v>
      </c>
      <c r="B9" s="5" t="n">
        <v>50465</v>
      </c>
      <c r="C9" s="5" t="n">
        <v>81243</v>
      </c>
    </row>
    <row r="10" spans="1:3">
      <c r="A10" s="4" t="s">
        <v>47</v>
      </c>
      <c r="B10" s="5" t="n">
        <v>6684</v>
      </c>
      <c r="C10" s="5" t="n">
        <v>7111</v>
      </c>
    </row>
    <row r="11" spans="1:3">
      <c r="A11" s="4" t="s">
        <v>48</v>
      </c>
      <c r="B11" s="5" t="n">
        <v>4838</v>
      </c>
      <c r="C11" s="5" t="n">
        <v>4857</v>
      </c>
    </row>
    <row r="12" spans="1:3">
      <c r="A12" s="4" t="s">
        <v>49</v>
      </c>
      <c r="B12" s="5" t="n">
        <v>280</v>
      </c>
      <c r="C12" s="5" t="n">
        <v>431</v>
      </c>
    </row>
    <row r="13" spans="1:3">
      <c r="A13" s="4" t="s">
        <v>50</v>
      </c>
      <c r="B13" s="5" t="n">
        <v>62267</v>
      </c>
      <c r="C13" s="5" t="n">
        <v>93642</v>
      </c>
    </row>
    <row r="14" spans="1:3">
      <c r="A14" s="3" t="s">
        <v>51</v>
      </c>
    </row>
    <row r="15" spans="1:3">
      <c r="A15" s="4" t="s">
        <v>52</v>
      </c>
      <c r="B15" s="5" t="n">
        <v>5646</v>
      </c>
      <c r="C15" s="5" t="n">
        <v>5121</v>
      </c>
    </row>
    <row r="16" spans="1:3">
      <c r="A16" s="4" t="s">
        <v>53</v>
      </c>
      <c r="B16" s="5" t="n">
        <v>6185</v>
      </c>
      <c r="C16" s="5" t="n">
        <v>8700</v>
      </c>
    </row>
    <row r="17" spans="1:3">
      <c r="A17" s="4" t="s">
        <v>54</v>
      </c>
      <c r="B17" s="5" t="n">
        <v>4476</v>
      </c>
      <c r="C17" s="5" t="n">
        <v>6995</v>
      </c>
    </row>
    <row r="18" spans="1:3">
      <c r="A18" s="4" t="s">
        <v>55</v>
      </c>
      <c r="B18" s="5" t="n">
        <v>6517</v>
      </c>
      <c r="C18" s="4" t="s">
        <v>42</v>
      </c>
    </row>
    <row r="19" spans="1:3">
      <c r="A19" s="4" t="s">
        <v>56</v>
      </c>
      <c r="B19" s="5" t="n">
        <v>48</v>
      </c>
      <c r="C19" s="5" t="n">
        <v>48</v>
      </c>
    </row>
    <row r="20" spans="1:3">
      <c r="A20" s="4" t="s">
        <v>57</v>
      </c>
      <c r="B20" s="5" t="n">
        <v>22872</v>
      </c>
      <c r="C20" s="5" t="n">
        <v>20864</v>
      </c>
    </row>
    <row r="21" spans="1:3">
      <c r="A21" s="4" t="s">
        <v>54</v>
      </c>
      <c r="B21" s="5" t="n">
        <v>14189</v>
      </c>
      <c r="C21" s="5" t="n">
        <v>17479</v>
      </c>
    </row>
    <row r="22" spans="1:3">
      <c r="A22" s="4" t="s">
        <v>58</v>
      </c>
      <c r="B22" s="5" t="n">
        <v>1155</v>
      </c>
      <c r="C22" s="5" t="n">
        <v>1039</v>
      </c>
    </row>
    <row r="23" spans="1:3">
      <c r="A23" s="4" t="s">
        <v>59</v>
      </c>
      <c r="B23" s="5" t="n">
        <v>38216</v>
      </c>
      <c r="C23" s="5" t="n">
        <v>39382</v>
      </c>
    </row>
    <row r="24" spans="1:3">
      <c r="A24" s="4" t="s">
        <v>60</v>
      </c>
      <c r="B24" s="4" t="s">
        <v>42</v>
      </c>
      <c r="C24" s="4" t="s">
        <v>42</v>
      </c>
    </row>
    <row r="25" spans="1:3">
      <c r="A25" s="3" t="s">
        <v>61</v>
      </c>
    </row>
    <row r="26" spans="1:3">
      <c r="A26" s="4" t="s">
        <v>62</v>
      </c>
      <c r="B26" s="4" t="s">
        <v>42</v>
      </c>
      <c r="C26" s="4" t="s">
        <v>42</v>
      </c>
    </row>
    <row r="27" spans="1:3">
      <c r="A27" s="4" t="s">
        <v>63</v>
      </c>
      <c r="B27" s="5" t="n">
        <v>70</v>
      </c>
      <c r="C27" s="5" t="n">
        <v>41</v>
      </c>
    </row>
    <row r="28" spans="1:3">
      <c r="A28" s="4" t="s">
        <v>64</v>
      </c>
      <c r="B28" s="5" t="n">
        <v>391638</v>
      </c>
      <c r="C28" s="5" t="n">
        <v>355361</v>
      </c>
    </row>
    <row r="29" spans="1:3">
      <c r="A29" s="4" t="s">
        <v>65</v>
      </c>
      <c r="B29" s="5" t="n">
        <v>-367657</v>
      </c>
      <c r="C29" s="5" t="n">
        <v>-301142</v>
      </c>
    </row>
    <row r="30" spans="1:3">
      <c r="A30" s="4" t="s">
        <v>66</v>
      </c>
      <c r="B30" s="5" t="n">
        <v>24051</v>
      </c>
      <c r="C30" s="5" t="n">
        <v>54260</v>
      </c>
    </row>
    <row r="31" spans="1:3">
      <c r="A31" s="4" t="s">
        <v>67</v>
      </c>
      <c r="B31" s="6" t="n">
        <v>62267</v>
      </c>
      <c r="C31" s="6" t="n">
        <v>93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68</v>
      </c>
      <c r="B11" s="4" t="s">
        <v>222</v>
      </c>
    </row>
    <row r="12" spans="1:2">
      <c r="A12" s="4" t="s">
        <v>223</v>
      </c>
      <c r="B12" s="4" t="s">
        <v>224</v>
      </c>
    </row>
    <row r="13" spans="1:2">
      <c r="A13" s="4" t="s">
        <v>171</v>
      </c>
      <c r="B13" s="4" t="s">
        <v>225</v>
      </c>
    </row>
    <row r="14" spans="1:2">
      <c r="A14" s="4" t="s">
        <v>174</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192</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6" t="n">
        <v>0</v>
      </c>
      <c r="C7" s="6" t="n">
        <v>0</v>
      </c>
    </row>
    <row r="8" spans="1:3">
      <c r="A8" s="4" t="s">
        <v>75</v>
      </c>
      <c r="B8" s="7" t="n">
        <v>0.001</v>
      </c>
      <c r="C8" s="7" t="n">
        <v>0.001</v>
      </c>
    </row>
    <row r="9" spans="1:3">
      <c r="A9" s="4" t="s">
        <v>76</v>
      </c>
      <c r="B9" s="5" t="n">
        <v>95000000</v>
      </c>
      <c r="C9" s="5" t="n">
        <v>95000000</v>
      </c>
    </row>
    <row r="10" spans="1:3">
      <c r="A10" s="4" t="s">
        <v>77</v>
      </c>
      <c r="B10" s="5" t="n">
        <v>69556452</v>
      </c>
      <c r="C10" s="5" t="n">
        <v>41206538</v>
      </c>
    </row>
    <row r="11" spans="1:3">
      <c r="A11" s="4" t="s">
        <v>78</v>
      </c>
      <c r="B11" s="5" t="n">
        <v>69556452</v>
      </c>
      <c r="C11" s="5" t="n">
        <v>41206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4" t="s">
        <v>296</v>
      </c>
      <c r="B3" s="6" t="n">
        <v>45100</v>
      </c>
    </row>
    <row r="4" spans="1:2">
      <c r="A4" s="4" t="s">
        <v>297</v>
      </c>
    </row>
    <row r="5" spans="1:2">
      <c r="A5" s="4" t="s">
        <v>298</v>
      </c>
      <c r="B5" s="5" t="n">
        <v>265000</v>
      </c>
    </row>
    <row r="6" spans="1:2">
      <c r="A6" s="4" t="s">
        <v>299</v>
      </c>
    </row>
    <row r="7" spans="1:2">
      <c r="A7" s="4" t="s">
        <v>296</v>
      </c>
      <c r="B7" s="6" t="n">
        <v>36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00</v>
      </c>
      <c r="B1" s="2" t="s">
        <v>1</v>
      </c>
    </row>
    <row r="2" spans="1:2">
      <c r="B2" s="2" t="s">
        <v>295</v>
      </c>
    </row>
    <row r="3" spans="1:2">
      <c r="A3" s="4" t="s">
        <v>301</v>
      </c>
      <c r="B3" s="6" t="n">
        <v>43800</v>
      </c>
    </row>
    <row r="4" spans="1:2">
      <c r="A4" s="4" t="s">
        <v>302</v>
      </c>
      <c r="B4" s="4" t="s">
        <v>303</v>
      </c>
    </row>
    <row r="5" spans="1:2">
      <c r="A5" s="4" t="s">
        <v>304</v>
      </c>
    </row>
    <row r="6" spans="1:2">
      <c r="A6" s="4" t="s">
        <v>305</v>
      </c>
      <c r="B6" s="4" t="s">
        <v>306</v>
      </c>
    </row>
    <row r="7" spans="1:2">
      <c r="A7" s="4" t="s">
        <v>307</v>
      </c>
      <c r="B7" s="4" t="s">
        <v>306</v>
      </c>
    </row>
    <row r="8" spans="1:2">
      <c r="A8" s="4" t="s">
        <v>308</v>
      </c>
    </row>
    <row r="9" spans="1:2">
      <c r="A9" s="4" t="s">
        <v>305</v>
      </c>
      <c r="B9" s="4" t="s">
        <v>309</v>
      </c>
    </row>
    <row r="10" spans="1:2">
      <c r="A10" s="4" t="s">
        <v>307</v>
      </c>
      <c r="B10"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7</v>
      </c>
    </row>
    <row r="3" spans="1:3">
      <c r="A3" s="4" t="s">
        <v>312</v>
      </c>
      <c r="B3" s="5" t="n">
        <v>19609861</v>
      </c>
      <c r="C3" s="5" t="n">
        <v>8349612</v>
      </c>
    </row>
    <row r="4" spans="1:3">
      <c r="A4" s="4" t="s">
        <v>313</v>
      </c>
    </row>
    <row r="5" spans="1:3">
      <c r="A5" s="4" t="s">
        <v>312</v>
      </c>
      <c r="B5" s="5" t="n">
        <v>14169542</v>
      </c>
      <c r="C5" s="5" t="n">
        <v>3092935</v>
      </c>
    </row>
    <row r="6" spans="1:3">
      <c r="A6" s="4" t="s">
        <v>314</v>
      </c>
    </row>
    <row r="7" spans="1:3">
      <c r="A7" s="4" t="s">
        <v>312</v>
      </c>
      <c r="B7" s="5" t="n">
        <v>4951049</v>
      </c>
      <c r="C7" s="5" t="n">
        <v>3893558</v>
      </c>
    </row>
    <row r="8" spans="1:3">
      <c r="A8" s="4" t="s">
        <v>315</v>
      </c>
    </row>
    <row r="9" spans="1:3">
      <c r="A9" s="4" t="s">
        <v>312</v>
      </c>
      <c r="B9" s="5" t="n">
        <v>489270</v>
      </c>
      <c r="C9" s="5" t="n">
        <v>13631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8"/>
  </cols>
  <sheetData>
    <row r="1" spans="1:2">
      <c r="A1" s="1" t="s">
        <v>316</v>
      </c>
      <c r="B1" s="2" t="s">
        <v>1</v>
      </c>
    </row>
    <row r="2" spans="1:2">
      <c r="B2" s="2" t="s">
        <v>2</v>
      </c>
    </row>
    <row r="3" spans="1:2">
      <c r="A3" s="3" t="s">
        <v>169</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4" t="s">
        <v>321</v>
      </c>
      <c r="B3" s="6" t="n">
        <v>46398</v>
      </c>
    </row>
    <row r="4" spans="1:2">
      <c r="A4" s="4" t="s">
        <v>322</v>
      </c>
      <c r="B4" s="4" t="s">
        <v>42</v>
      </c>
    </row>
    <row r="5" spans="1:2">
      <c r="A5" s="4" t="s">
        <v>323</v>
      </c>
      <c r="B5" s="5" t="n">
        <v>25</v>
      </c>
    </row>
    <row r="6" spans="1:2">
      <c r="A6" s="4" t="s">
        <v>324</v>
      </c>
      <c r="B6" s="5" t="n">
        <v>46373</v>
      </c>
    </row>
    <row r="7" spans="1:2">
      <c r="A7" s="4" t="s">
        <v>325</v>
      </c>
    </row>
    <row r="8" spans="1:2">
      <c r="A8" s="4" t="s">
        <v>321</v>
      </c>
      <c r="B8" s="5" t="n">
        <v>11391</v>
      </c>
    </row>
    <row r="9" spans="1:2">
      <c r="A9" s="4" t="s">
        <v>322</v>
      </c>
      <c r="B9" s="4" t="s">
        <v>42</v>
      </c>
    </row>
    <row r="10" spans="1:2">
      <c r="A10" s="4" t="s">
        <v>323</v>
      </c>
      <c r="B10" s="4" t="s">
        <v>42</v>
      </c>
    </row>
    <row r="11" spans="1:2">
      <c r="A11" s="4" t="s">
        <v>324</v>
      </c>
      <c r="B11" s="5" t="n">
        <v>11391</v>
      </c>
    </row>
    <row r="12" spans="1:2">
      <c r="A12" s="4" t="s">
        <v>326</v>
      </c>
    </row>
    <row r="13" spans="1:2">
      <c r="A13" s="4" t="s">
        <v>321</v>
      </c>
      <c r="B13" s="5" t="n">
        <v>500</v>
      </c>
    </row>
    <row r="14" spans="1:2">
      <c r="A14" s="4" t="s">
        <v>322</v>
      </c>
      <c r="B14" s="4" t="s">
        <v>42</v>
      </c>
    </row>
    <row r="15" spans="1:2">
      <c r="A15" s="4" t="s">
        <v>323</v>
      </c>
      <c r="B15" s="4" t="s">
        <v>42</v>
      </c>
    </row>
    <row r="16" spans="1:2">
      <c r="A16" s="4" t="s">
        <v>324</v>
      </c>
      <c r="B16" s="5" t="n">
        <v>500</v>
      </c>
    </row>
    <row r="17" spans="1:2">
      <c r="A17" s="4" t="s">
        <v>327</v>
      </c>
    </row>
    <row r="18" spans="1:2">
      <c r="A18" s="4" t="s">
        <v>321</v>
      </c>
      <c r="B18" s="5" t="n">
        <v>34507</v>
      </c>
    </row>
    <row r="19" spans="1:2">
      <c r="A19" s="4" t="s">
        <v>322</v>
      </c>
      <c r="B19" s="4" t="s">
        <v>42</v>
      </c>
    </row>
    <row r="20" spans="1:2">
      <c r="A20" s="4" t="s">
        <v>323</v>
      </c>
      <c r="B20" s="5" t="n">
        <v>25</v>
      </c>
    </row>
    <row r="21" spans="1:2">
      <c r="A21" s="4" t="s">
        <v>324</v>
      </c>
      <c r="B21" s="6" t="n">
        <v>344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8</v>
      </c>
      <c r="B1" s="2" t="s">
        <v>1</v>
      </c>
    </row>
    <row r="2" spans="1:3">
      <c r="B2" s="2" t="s">
        <v>2</v>
      </c>
      <c r="C2" s="2" t="s">
        <v>37</v>
      </c>
    </row>
    <row r="3" spans="1:3">
      <c r="A3" s="3" t="s">
        <v>172</v>
      </c>
    </row>
    <row r="4" spans="1:3">
      <c r="A4" s="4" t="s">
        <v>133</v>
      </c>
      <c r="B4" s="6" t="n">
        <v>1113</v>
      </c>
      <c r="C4" s="6" t="n">
        <v>791</v>
      </c>
    </row>
    <row r="5" spans="1:3">
      <c r="A5" s="4" t="s">
        <v>329</v>
      </c>
      <c r="B5" s="6" t="n">
        <v>614</v>
      </c>
      <c r="C5"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7</v>
      </c>
    </row>
    <row r="2" spans="1:3">
      <c r="A2" s="3" t="s">
        <v>172</v>
      </c>
    </row>
    <row r="3" spans="1:3">
      <c r="A3" s="4" t="s">
        <v>331</v>
      </c>
      <c r="B3" s="6" t="n">
        <v>2321</v>
      </c>
      <c r="C3" s="6" t="n">
        <v>2168</v>
      </c>
    </row>
    <row r="4" spans="1:3">
      <c r="A4" s="4" t="s">
        <v>332</v>
      </c>
      <c r="B4" s="5" t="n">
        <v>5510</v>
      </c>
      <c r="C4" s="5" t="n">
        <v>4381</v>
      </c>
    </row>
    <row r="5" spans="1:3">
      <c r="A5" s="4" t="s">
        <v>333</v>
      </c>
      <c r="B5" s="5" t="n">
        <v>746</v>
      </c>
      <c r="C5" s="5" t="n">
        <v>729</v>
      </c>
    </row>
    <row r="6" spans="1:3">
      <c r="A6" s="4" t="s">
        <v>334</v>
      </c>
      <c r="B6" s="5" t="n">
        <v>409</v>
      </c>
      <c r="C6" s="5" t="n">
        <v>395</v>
      </c>
    </row>
    <row r="7" spans="1:3">
      <c r="A7" s="4" t="s">
        <v>335</v>
      </c>
      <c r="B7" s="5" t="n">
        <v>17</v>
      </c>
      <c r="C7" s="5" t="n">
        <v>645</v>
      </c>
    </row>
    <row r="8" spans="1:3">
      <c r="A8" s="4" t="s">
        <v>336</v>
      </c>
      <c r="B8" s="5" t="n">
        <v>9003</v>
      </c>
      <c r="C8" s="5" t="n">
        <v>8318</v>
      </c>
    </row>
    <row r="9" spans="1:3">
      <c r="A9" s="4" t="s">
        <v>337</v>
      </c>
      <c r="B9" s="5" t="n">
        <v>-2319</v>
      </c>
      <c r="C9" s="5" t="n">
        <v>-1207</v>
      </c>
    </row>
    <row r="10" spans="1:3">
      <c r="A10" s="4" t="s">
        <v>338</v>
      </c>
      <c r="B10" s="6" t="n">
        <v>6684</v>
      </c>
      <c r="C10" s="6" t="n">
        <v>7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7</v>
      </c>
    </row>
    <row r="3" spans="1:3">
      <c r="A3" s="3" t="s">
        <v>80</v>
      </c>
    </row>
    <row r="4" spans="1:3">
      <c r="A4" s="4" t="s">
        <v>81</v>
      </c>
      <c r="B4" s="6" t="n">
        <v>6063</v>
      </c>
      <c r="C4" s="6" t="n">
        <v>12031</v>
      </c>
    </row>
    <row r="5" spans="1:3">
      <c r="A5" s="3" t="s">
        <v>82</v>
      </c>
    </row>
    <row r="6" spans="1:3">
      <c r="A6" s="4" t="s">
        <v>83</v>
      </c>
      <c r="B6" s="5" t="n">
        <v>56970</v>
      </c>
      <c r="C6" s="5" t="n">
        <v>70508</v>
      </c>
    </row>
    <row r="7" spans="1:3">
      <c r="A7" s="4" t="s">
        <v>84</v>
      </c>
      <c r="B7" s="5" t="n">
        <v>19472</v>
      </c>
      <c r="C7" s="5" t="n">
        <v>39969</v>
      </c>
    </row>
    <row r="8" spans="1:3">
      <c r="A8" s="4" t="s">
        <v>85</v>
      </c>
      <c r="B8" s="5" t="n">
        <v>76442</v>
      </c>
      <c r="C8" s="5" t="n">
        <v>110477</v>
      </c>
    </row>
    <row r="9" spans="1:3">
      <c r="A9" s="4" t="s">
        <v>86</v>
      </c>
      <c r="B9" s="5" t="n">
        <v>-70379</v>
      </c>
      <c r="C9" s="5" t="n">
        <v>-98446</v>
      </c>
    </row>
    <row r="10" spans="1:3">
      <c r="A10" s="3" t="s">
        <v>87</v>
      </c>
    </row>
    <row r="11" spans="1:3">
      <c r="A11" s="4" t="s">
        <v>88</v>
      </c>
      <c r="B11" s="5" t="n">
        <v>577</v>
      </c>
      <c r="C11" s="5" t="n">
        <v>670</v>
      </c>
    </row>
    <row r="12" spans="1:3">
      <c r="A12" s="4" t="s">
        <v>89</v>
      </c>
      <c r="B12" s="5" t="n">
        <v>3400</v>
      </c>
      <c r="C12" s="5" t="n">
        <v>20</v>
      </c>
    </row>
    <row r="13" spans="1:3">
      <c r="A13" s="4" t="s">
        <v>90</v>
      </c>
      <c r="B13" s="5" t="n">
        <v>-63</v>
      </c>
      <c r="C13" s="5" t="n">
        <v>-82</v>
      </c>
    </row>
    <row r="14" spans="1:3">
      <c r="A14" s="4" t="s">
        <v>91</v>
      </c>
      <c r="B14" s="5" t="n">
        <v>-66465</v>
      </c>
      <c r="C14" s="5" t="n">
        <v>-97838</v>
      </c>
    </row>
    <row r="15" spans="1:3">
      <c r="A15" s="4" t="s">
        <v>92</v>
      </c>
      <c r="B15" s="5" t="n">
        <v>50</v>
      </c>
      <c r="C15" s="5" t="n">
        <v>-4403</v>
      </c>
    </row>
    <row r="16" spans="1:3">
      <c r="A16" s="4" t="s">
        <v>93</v>
      </c>
      <c r="B16" s="6" t="n">
        <v>-66515</v>
      </c>
      <c r="C16" s="6" t="n">
        <v>-93435</v>
      </c>
    </row>
    <row r="17" spans="1:3">
      <c r="A17" s="4" t="s">
        <v>94</v>
      </c>
      <c r="B17" s="8" t="n">
        <v>-1.29</v>
      </c>
      <c r="C17" s="8" t="n">
        <v>-2.31</v>
      </c>
    </row>
    <row r="18" spans="1:3">
      <c r="A18" s="4" t="s">
        <v>95</v>
      </c>
      <c r="B18" s="5" t="n">
        <v>51522361</v>
      </c>
      <c r="C18" s="5" t="n">
        <v>40527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64"/>
    <col customWidth="1" max="3" min="3" width="14"/>
  </cols>
  <sheetData>
    <row r="1" spans="1:3">
      <c r="A1" s="1" t="s">
        <v>339</v>
      </c>
      <c r="B1" s="2" t="s">
        <v>1</v>
      </c>
    </row>
    <row r="2" spans="1:3">
      <c r="B2" s="2" t="s">
        <v>2</v>
      </c>
      <c r="C2" s="2" t="s">
        <v>37</v>
      </c>
    </row>
    <row r="3" spans="1:3">
      <c r="A3" s="3" t="s">
        <v>175</v>
      </c>
    </row>
    <row r="4" spans="1:3">
      <c r="A4" s="4" t="s">
        <v>340</v>
      </c>
      <c r="B4" s="4" t="s">
        <v>341</v>
      </c>
    </row>
    <row r="5" spans="1:3">
      <c r="A5" s="4" t="s">
        <v>342</v>
      </c>
      <c r="B5" s="6" t="n">
        <v>1047</v>
      </c>
      <c r="C5" s="6" t="n">
        <v>315</v>
      </c>
    </row>
    <row r="6" spans="1:3">
      <c r="A6" s="4" t="s">
        <v>343</v>
      </c>
      <c r="B6" s="6" t="n">
        <v>388</v>
      </c>
      <c r="C6" s="6" t="n">
        <v>3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7</v>
      </c>
    </row>
    <row r="2" spans="1:3">
      <c r="A2" s="3" t="s">
        <v>175</v>
      </c>
    </row>
    <row r="3" spans="1:3">
      <c r="A3" s="4" t="s">
        <v>345</v>
      </c>
      <c r="B3" s="6" t="n">
        <v>5970</v>
      </c>
      <c r="C3" s="6" t="n">
        <v>5727</v>
      </c>
    </row>
    <row r="4" spans="1:3">
      <c r="A4" s="4" t="s">
        <v>346</v>
      </c>
      <c r="B4" s="5" t="n">
        <v>777</v>
      </c>
      <c r="C4" s="5" t="n">
        <v>777</v>
      </c>
    </row>
    <row r="5" spans="1:3">
      <c r="A5" s="4" t="s">
        <v>347</v>
      </c>
      <c r="B5" s="5" t="n">
        <v>117</v>
      </c>
      <c r="C5" s="5" t="n">
        <v>109</v>
      </c>
    </row>
    <row r="6" spans="1:3">
      <c r="A6" s="4" t="s">
        <v>348</v>
      </c>
      <c r="B6" s="5" t="n">
        <v>6864</v>
      </c>
      <c r="C6" s="5" t="n">
        <v>6613</v>
      </c>
    </row>
    <row r="7" spans="1:3">
      <c r="A7" s="4" t="s">
        <v>349</v>
      </c>
      <c r="B7" s="5" t="n">
        <v>-2026</v>
      </c>
      <c r="C7" s="5" t="n">
        <v>-1756</v>
      </c>
    </row>
    <row r="8" spans="1:3">
      <c r="A8" s="4" t="s">
        <v>350</v>
      </c>
      <c r="B8" s="6" t="n">
        <v>4838</v>
      </c>
      <c r="C8" s="6" t="n">
        <v>48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51</v>
      </c>
      <c r="B1" s="2" t="s">
        <v>295</v>
      </c>
    </row>
    <row r="2" spans="1:2">
      <c r="A2" s="3" t="s">
        <v>175</v>
      </c>
    </row>
    <row r="3" spans="1:2">
      <c r="A3" s="5" t="n">
        <v>2019</v>
      </c>
      <c r="B3" s="6" t="n">
        <v>392</v>
      </c>
    </row>
    <row r="4" spans="1:2">
      <c r="A4" s="5" t="n">
        <v>2020</v>
      </c>
      <c r="B4" s="5" t="n">
        <v>376</v>
      </c>
    </row>
    <row r="5" spans="1:2">
      <c r="A5" s="5" t="n">
        <v>2021</v>
      </c>
      <c r="B5" s="5" t="n">
        <v>356</v>
      </c>
    </row>
    <row r="6" spans="1:2">
      <c r="A6" s="5" t="n">
        <v>2022</v>
      </c>
      <c r="B6" s="5" t="n">
        <v>356</v>
      </c>
    </row>
    <row r="7" spans="1:2">
      <c r="A7" s="5" t="n">
        <v>2023</v>
      </c>
      <c r="B7" s="5" t="n">
        <v>356</v>
      </c>
    </row>
    <row r="8" spans="1:2">
      <c r="A8" s="4" t="s">
        <v>352</v>
      </c>
      <c r="B8" s="5" t="n">
        <v>3002</v>
      </c>
    </row>
    <row r="9" spans="1:2">
      <c r="A9" s="4" t="s">
        <v>102</v>
      </c>
      <c r="B9" s="6" t="n">
        <v>48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7</v>
      </c>
    </row>
    <row r="2" spans="1:3">
      <c r="A2" s="3" t="s">
        <v>178</v>
      </c>
    </row>
    <row r="3" spans="1:3">
      <c r="A3" s="4" t="s">
        <v>354</v>
      </c>
      <c r="B3" s="6" t="n">
        <v>2035</v>
      </c>
      <c r="C3" s="6" t="n">
        <v>2653</v>
      </c>
    </row>
    <row r="4" spans="1:3">
      <c r="A4" s="4" t="s">
        <v>355</v>
      </c>
      <c r="B4" s="5" t="n">
        <v>3660</v>
      </c>
      <c r="C4" s="5" t="n">
        <v>2812</v>
      </c>
    </row>
    <row r="5" spans="1:3">
      <c r="A5" s="4" t="s">
        <v>356</v>
      </c>
      <c r="B5" s="5" t="n">
        <v>490</v>
      </c>
      <c r="C5" s="5" t="n">
        <v>3235</v>
      </c>
    </row>
    <row r="6" spans="1:3">
      <c r="A6" s="4" t="s">
        <v>357</v>
      </c>
      <c r="B6" s="6" t="n">
        <v>6185</v>
      </c>
      <c r="C6" s="6" t="n">
        <v>8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358</v>
      </c>
      <c r="B1" s="2" t="s">
        <v>359</v>
      </c>
      <c r="C1" s="2" t="s">
        <v>2</v>
      </c>
      <c r="D1" s="2" t="s">
        <v>37</v>
      </c>
    </row>
    <row r="2" spans="1:4">
      <c r="A2" s="4" t="s">
        <v>360</v>
      </c>
      <c r="C2" s="5" t="n">
        <v>2876</v>
      </c>
    </row>
    <row r="3" spans="1:4">
      <c r="A3" s="4" t="s">
        <v>361</v>
      </c>
      <c r="C3" s="5" t="n">
        <v>14169542</v>
      </c>
      <c r="D3" s="5" t="n">
        <v>3092395</v>
      </c>
    </row>
    <row r="4" spans="1:4">
      <c r="A4" s="4" t="s">
        <v>362</v>
      </c>
      <c r="C4" s="8" t="n">
        <v>1.5</v>
      </c>
    </row>
    <row r="5" spans="1:4">
      <c r="A5" s="4" t="s">
        <v>363</v>
      </c>
      <c r="C5" s="6" t="n">
        <v>6500</v>
      </c>
      <c r="D5" s="6" t="n">
        <v>0</v>
      </c>
    </row>
    <row r="6" spans="1:4">
      <c r="A6" s="4" t="s">
        <v>364</v>
      </c>
      <c r="C6" s="6" t="n">
        <v>3400</v>
      </c>
      <c r="D6" s="6" t="n">
        <v>20</v>
      </c>
    </row>
    <row r="7" spans="1:4">
      <c r="A7" s="4" t="s">
        <v>365</v>
      </c>
    </row>
    <row r="8" spans="1:4">
      <c r="A8" s="4" t="s">
        <v>360</v>
      </c>
      <c r="C8" s="5" t="n">
        <v>14166666</v>
      </c>
    </row>
    <row r="9" spans="1:4">
      <c r="A9" s="4" t="s">
        <v>361</v>
      </c>
      <c r="C9" s="5" t="n">
        <v>14169542</v>
      </c>
    </row>
    <row r="10" spans="1:4">
      <c r="A10" s="4" t="s">
        <v>362</v>
      </c>
      <c r="C10" s="8" t="n">
        <v>1.5</v>
      </c>
    </row>
    <row r="11" spans="1:4">
      <c r="A11" s="4" t="s">
        <v>366</v>
      </c>
      <c r="C11" s="4" t="s">
        <v>367</v>
      </c>
    </row>
    <row r="12" spans="1:4">
      <c r="A12" s="4" t="s">
        <v>368</v>
      </c>
      <c r="B12" s="6" t="n">
        <v>9900</v>
      </c>
    </row>
    <row r="13" spans="1:4">
      <c r="A13" s="4" t="s">
        <v>369</v>
      </c>
      <c r="B13" s="8" t="n">
        <v>0.85</v>
      </c>
      <c r="C13" s="8" t="n">
        <v>1.5</v>
      </c>
    </row>
    <row r="14" spans="1:4">
      <c r="A14" s="4" t="s">
        <v>370</v>
      </c>
      <c r="B14" s="8" t="n">
        <v>1.5</v>
      </c>
      <c r="C14" s="8" t="n">
        <v>0.5600000000000001</v>
      </c>
    </row>
    <row r="15" spans="1:4">
      <c r="A15" s="4" t="s">
        <v>371</v>
      </c>
      <c r="B15" s="4" t="s">
        <v>367</v>
      </c>
      <c r="C15" s="4" t="s">
        <v>372</v>
      </c>
    </row>
    <row r="16" spans="1:4">
      <c r="A16" s="4" t="s">
        <v>373</v>
      </c>
      <c r="B16" s="4" t="s">
        <v>374</v>
      </c>
      <c r="C16" s="4" t="s">
        <v>375</v>
      </c>
    </row>
    <row r="17" spans="1:4">
      <c r="A17" s="4" t="s">
        <v>376</v>
      </c>
      <c r="B17" s="4" t="s">
        <v>377</v>
      </c>
      <c r="C17" s="4" t="s">
        <v>378</v>
      </c>
    </row>
    <row r="18" spans="1:4">
      <c r="A18" s="4" t="s">
        <v>363</v>
      </c>
      <c r="C18" s="6" t="n">
        <v>-3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9</v>
      </c>
      <c r="B1" s="2" t="s">
        <v>1</v>
      </c>
    </row>
    <row r="2" spans="1:3">
      <c r="B2" s="2" t="s">
        <v>2</v>
      </c>
      <c r="C2" s="2" t="s">
        <v>37</v>
      </c>
    </row>
    <row r="3" spans="1:3">
      <c r="A3" s="3" t="s">
        <v>181</v>
      </c>
    </row>
    <row r="4" spans="1:3">
      <c r="A4" s="4" t="s">
        <v>380</v>
      </c>
      <c r="B4" s="5" t="n">
        <v>3092395</v>
      </c>
      <c r="C4" s="5" t="n">
        <v>3110575</v>
      </c>
    </row>
    <row r="5" spans="1:3">
      <c r="A5" s="4" t="s">
        <v>381</v>
      </c>
      <c r="B5" s="5" t="n">
        <v>14166666</v>
      </c>
      <c r="C5" s="4" t="s">
        <v>42</v>
      </c>
    </row>
    <row r="6" spans="1:3">
      <c r="A6" s="4" t="s">
        <v>382</v>
      </c>
      <c r="B6" s="4" t="s">
        <v>42</v>
      </c>
      <c r="C6" s="5" t="n">
        <v>-225</v>
      </c>
    </row>
    <row r="7" spans="1:3">
      <c r="A7" s="4" t="s">
        <v>383</v>
      </c>
      <c r="B7" s="5" t="n">
        <v>-3089519</v>
      </c>
      <c r="C7" s="5" t="n">
        <v>-17955</v>
      </c>
    </row>
    <row r="8" spans="1:3">
      <c r="A8" s="4" t="s">
        <v>384</v>
      </c>
      <c r="B8" s="5" t="n">
        <v>14169542</v>
      </c>
      <c r="C8" s="5" t="n">
        <v>3092395</v>
      </c>
    </row>
    <row r="9" spans="1:3">
      <c r="A9" s="4" t="s">
        <v>385</v>
      </c>
      <c r="B9" s="6" t="n">
        <v>5</v>
      </c>
      <c r="C9" s="8" t="n">
        <v>5.04</v>
      </c>
    </row>
    <row r="10" spans="1:3">
      <c r="A10" s="4" t="s">
        <v>386</v>
      </c>
      <c r="B10" s="9" t="n">
        <v>1.5</v>
      </c>
      <c r="C10" s="4" t="s">
        <v>42</v>
      </c>
    </row>
    <row r="11" spans="1:3">
      <c r="A11" s="4" t="s">
        <v>387</v>
      </c>
      <c r="B11" s="4" t="s">
        <v>42</v>
      </c>
      <c r="C11" s="5" t="n">
        <v>5</v>
      </c>
    </row>
    <row r="12" spans="1:3">
      <c r="A12" s="4" t="s">
        <v>388</v>
      </c>
      <c r="B12" s="5" t="n">
        <v>5</v>
      </c>
      <c r="C12" s="9" t="n">
        <v>11.43</v>
      </c>
    </row>
    <row r="13" spans="1:3">
      <c r="A13" s="4" t="s">
        <v>389</v>
      </c>
      <c r="B13" s="8" t="n">
        <v>1.5</v>
      </c>
      <c r="C13" s="6" t="n">
        <v>5</v>
      </c>
    </row>
    <row r="14" spans="1:3">
      <c r="A14" s="4" t="s">
        <v>390</v>
      </c>
      <c r="B14" s="4" t="s">
        <v>391</v>
      </c>
      <c r="C14" s="4" t="s">
        <v>392</v>
      </c>
    </row>
    <row r="15" spans="1:3">
      <c r="A15" s="4" t="s">
        <v>393</v>
      </c>
      <c r="B15" s="4" t="s">
        <v>372</v>
      </c>
      <c r="C15" s="4" t="s">
        <v>391</v>
      </c>
    </row>
    <row r="16" spans="1:3">
      <c r="A16" s="4" t="s">
        <v>394</v>
      </c>
      <c r="B16" s="4" t="s">
        <v>42</v>
      </c>
      <c r="C16" s="6" t="n">
        <v>9558</v>
      </c>
    </row>
    <row r="17" spans="1:3">
      <c r="A17" s="4" t="s">
        <v>395</v>
      </c>
      <c r="B17" s="4" t="s">
        <v>42</v>
      </c>
      <c r="C17" s="4" t="s">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396</v>
      </c>
      <c r="B1" s="2" t="s">
        <v>359</v>
      </c>
      <c r="C1" s="2" t="s">
        <v>2</v>
      </c>
    </row>
    <row r="2" spans="1:3">
      <c r="A2" s="4" t="s">
        <v>397</v>
      </c>
      <c r="B2" s="8" t="n">
        <v>0.85</v>
      </c>
      <c r="C2" s="8" t="n">
        <v>1.5</v>
      </c>
    </row>
    <row r="3" spans="1:3">
      <c r="A3" s="4" t="s">
        <v>398</v>
      </c>
      <c r="B3" s="8" t="n">
        <v>1.5</v>
      </c>
      <c r="C3" s="8" t="n">
        <v>0.5600000000000001</v>
      </c>
    </row>
    <row r="4" spans="1:3">
      <c r="A4" s="4" t="s">
        <v>399</v>
      </c>
      <c r="B4" s="4" t="s">
        <v>367</v>
      </c>
      <c r="C4" s="4" t="s">
        <v>372</v>
      </c>
    </row>
    <row r="5" spans="1:3">
      <c r="A5" s="4" t="s">
        <v>400</v>
      </c>
      <c r="B5" s="4" t="s">
        <v>374</v>
      </c>
      <c r="C5" s="4" t="s">
        <v>375</v>
      </c>
    </row>
    <row r="6" spans="1:3">
      <c r="A6" s="4" t="s">
        <v>401</v>
      </c>
      <c r="B6" s="4" t="s">
        <v>377</v>
      </c>
      <c r="C6" s="4" t="s">
        <v>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24"/>
    <col customWidth="1" max="9" min="9" width="14"/>
    <col customWidth="1" max="10" min="10" width="14"/>
    <col customWidth="1" max="11" min="11" width="14"/>
    <col customWidth="1" max="12" min="12" width="14"/>
  </cols>
  <sheetData>
    <row r="1" spans="1:12">
      <c r="A1" s="1" t="s">
        <v>402</v>
      </c>
      <c r="B1" s="2" t="s">
        <v>403</v>
      </c>
      <c r="C1" s="2" t="s">
        <v>404</v>
      </c>
      <c r="D1" s="2" t="s">
        <v>405</v>
      </c>
      <c r="E1" s="2" t="s">
        <v>406</v>
      </c>
      <c r="F1" s="2" t="s">
        <v>407</v>
      </c>
      <c r="G1" s="2" t="s">
        <v>2</v>
      </c>
      <c r="H1" s="2" t="s">
        <v>37</v>
      </c>
      <c r="I1" s="2" t="s">
        <v>408</v>
      </c>
      <c r="J1" s="2" t="s">
        <v>409</v>
      </c>
      <c r="K1" s="2" t="s">
        <v>410</v>
      </c>
      <c r="L1" s="2" t="s">
        <v>411</v>
      </c>
    </row>
    <row r="2" spans="1:12">
      <c r="A2" s="4" t="s">
        <v>412</v>
      </c>
      <c r="D2" s="5" t="n">
        <v>881629</v>
      </c>
      <c r="E2" s="5" t="n">
        <v>92145</v>
      </c>
      <c r="F2" s="5" t="n">
        <v>92145</v>
      </c>
    </row>
    <row r="3" spans="1:12">
      <c r="A3" s="4" t="s">
        <v>413</v>
      </c>
      <c r="G3" s="5" t="n">
        <v>95000000</v>
      </c>
      <c r="H3" s="5" t="n">
        <v>95000000</v>
      </c>
    </row>
    <row r="4" spans="1:12">
      <c r="A4" s="4" t="s">
        <v>78</v>
      </c>
      <c r="G4" s="5" t="n">
        <v>69556452</v>
      </c>
      <c r="H4" s="5" t="n">
        <v>41206538</v>
      </c>
    </row>
    <row r="5" spans="1:12">
      <c r="A5" s="4" t="s">
        <v>414</v>
      </c>
      <c r="H5" s="6" t="n">
        <v>2300000</v>
      </c>
    </row>
    <row r="6" spans="1:12">
      <c r="A6" s="4" t="s">
        <v>415</v>
      </c>
      <c r="G6" s="4" t="s">
        <v>416</v>
      </c>
      <c r="H6" s="4" t="s">
        <v>417</v>
      </c>
    </row>
    <row r="7" spans="1:12">
      <c r="A7" s="4" t="s">
        <v>418</v>
      </c>
      <c r="G7" s="4" t="s">
        <v>42</v>
      </c>
      <c r="H7" s="4" t="s">
        <v>42</v>
      </c>
      <c r="J7" s="6" t="n">
        <v>62000</v>
      </c>
    </row>
    <row r="8" spans="1:12">
      <c r="A8" s="4" t="s">
        <v>419</v>
      </c>
      <c r="G8" s="5" t="n">
        <v>77000</v>
      </c>
      <c r="H8" s="5" t="n">
        <v>1600000</v>
      </c>
    </row>
    <row r="9" spans="1:12">
      <c r="A9" s="4" t="s">
        <v>420</v>
      </c>
      <c r="G9" s="6" t="n">
        <v>6983000</v>
      </c>
      <c r="H9" s="6" t="n">
        <v>27836000</v>
      </c>
    </row>
    <row r="10" spans="1:12">
      <c r="A10" s="4" t="s">
        <v>421</v>
      </c>
      <c r="G10" s="4" t="s">
        <v>422</v>
      </c>
      <c r="H10" s="4" t="s">
        <v>422</v>
      </c>
    </row>
    <row r="11" spans="1:12">
      <c r="A11" s="4" t="s">
        <v>423</v>
      </c>
      <c r="H11" s="4" t="s">
        <v>424</v>
      </c>
    </row>
    <row r="12" spans="1:12">
      <c r="A12" s="4" t="s">
        <v>425</v>
      </c>
      <c r="G12" s="6" t="n">
        <v>3700000</v>
      </c>
      <c r="H12" s="6" t="n">
        <v>17200000</v>
      </c>
    </row>
    <row r="13" spans="1:12">
      <c r="A13" s="4" t="s">
        <v>426</v>
      </c>
      <c r="D13" s="6" t="n">
        <v>2700000</v>
      </c>
      <c r="E13" s="6" t="n">
        <v>700000</v>
      </c>
      <c r="F13" s="6" t="n">
        <v>700000</v>
      </c>
    </row>
    <row r="14" spans="1:12">
      <c r="A14" s="4" t="s">
        <v>427</v>
      </c>
      <c r="G14" s="5" t="n">
        <v>2518060</v>
      </c>
      <c r="H14" s="5" t="n">
        <v>556952</v>
      </c>
    </row>
    <row r="15" spans="1:12">
      <c r="A15" s="4" t="s">
        <v>428</v>
      </c>
      <c r="G15" s="6" t="n">
        <v>4100000</v>
      </c>
      <c r="H15" s="6" t="n">
        <v>3500000</v>
      </c>
    </row>
    <row r="16" spans="1:12">
      <c r="A16" s="4" t="s">
        <v>429</v>
      </c>
      <c r="G16" s="5" t="n">
        <v>69556452</v>
      </c>
      <c r="H16" s="5" t="n">
        <v>41206538</v>
      </c>
    </row>
    <row r="17" spans="1:12">
      <c r="A17" s="4" t="s">
        <v>430</v>
      </c>
    </row>
    <row r="18" spans="1:12">
      <c r="A18" s="4" t="s">
        <v>431</v>
      </c>
      <c r="H18" s="5" t="n">
        <v>165907</v>
      </c>
    </row>
    <row r="19" spans="1:12">
      <c r="A19" s="4" t="s">
        <v>432</v>
      </c>
      <c r="H19" s="6" t="n">
        <v>1400000</v>
      </c>
    </row>
    <row r="20" spans="1:12">
      <c r="A20" s="4" t="s">
        <v>433</v>
      </c>
    </row>
    <row r="21" spans="1:12">
      <c r="A21" s="4" t="s">
        <v>434</v>
      </c>
      <c r="G21" s="6" t="n">
        <v>1600000</v>
      </c>
      <c r="H21" s="6" t="n">
        <v>6000000</v>
      </c>
    </row>
    <row r="22" spans="1:12">
      <c r="A22" s="4" t="s">
        <v>414</v>
      </c>
      <c r="G22" s="5" t="n">
        <v>1700000</v>
      </c>
    </row>
    <row r="23" spans="1:12">
      <c r="A23" s="4" t="s">
        <v>418</v>
      </c>
      <c r="G23" s="6" t="n">
        <v>275000</v>
      </c>
    </row>
    <row r="24" spans="1:12">
      <c r="A24" s="4" t="s">
        <v>427</v>
      </c>
      <c r="G24" s="5" t="n">
        <v>409950</v>
      </c>
      <c r="H24" s="5" t="n">
        <v>1632134</v>
      </c>
    </row>
    <row r="25" spans="1:12">
      <c r="A25" s="4" t="s">
        <v>435</v>
      </c>
    </row>
    <row r="26" spans="1:12">
      <c r="A26" s="4" t="s">
        <v>436</v>
      </c>
      <c r="G26" s="5" t="n">
        <v>733105</v>
      </c>
      <c r="H26" s="5" t="n">
        <v>878948</v>
      </c>
    </row>
    <row r="27" spans="1:12">
      <c r="A27" s="4" t="s">
        <v>437</v>
      </c>
      <c r="G27" s="5" t="n">
        <v>687448</v>
      </c>
      <c r="H27" s="5" t="n">
        <v>834600</v>
      </c>
    </row>
    <row r="28" spans="1:12">
      <c r="A28" s="4" t="s">
        <v>419</v>
      </c>
      <c r="G28" s="6" t="n">
        <v>3100000</v>
      </c>
      <c r="H28" s="6" t="n">
        <v>8900000</v>
      </c>
    </row>
    <row r="29" spans="1:12">
      <c r="A29" s="4" t="s">
        <v>420</v>
      </c>
      <c r="G29" s="6" t="n">
        <v>100000</v>
      </c>
      <c r="H29" s="6" t="n">
        <v>300000</v>
      </c>
    </row>
    <row r="30" spans="1:12">
      <c r="A30" s="4" t="s">
        <v>438</v>
      </c>
    </row>
    <row r="31" spans="1:12">
      <c r="A31" s="4" t="s">
        <v>436</v>
      </c>
      <c r="G31" s="5" t="n">
        <v>75000</v>
      </c>
      <c r="H31" s="5" t="n">
        <v>30000</v>
      </c>
    </row>
    <row r="32" spans="1:12">
      <c r="A32" s="4" t="s">
        <v>420</v>
      </c>
      <c r="G32" s="6" t="n">
        <v>200000</v>
      </c>
      <c r="H32" s="6" t="n">
        <v>400000</v>
      </c>
    </row>
    <row r="33" spans="1:12">
      <c r="A33" s="4" t="s">
        <v>439</v>
      </c>
    </row>
    <row r="34" spans="1:12">
      <c r="A34" s="4" t="s">
        <v>440</v>
      </c>
      <c r="B34" s="4" t="s">
        <v>441</v>
      </c>
      <c r="C34" s="4" t="s">
        <v>441</v>
      </c>
    </row>
    <row r="35" spans="1:12">
      <c r="A35" s="4" t="s">
        <v>78</v>
      </c>
      <c r="B35" s="5" t="n">
        <v>2066147</v>
      </c>
      <c r="C35" s="5" t="n">
        <v>2500000</v>
      </c>
    </row>
    <row r="36" spans="1:12">
      <c r="A36" s="4" t="s">
        <v>442</v>
      </c>
      <c r="G36" s="5" t="n">
        <v>1525692</v>
      </c>
    </row>
    <row r="37" spans="1:12">
      <c r="A37" s="4" t="s">
        <v>443</v>
      </c>
    </row>
    <row r="38" spans="1:12">
      <c r="A38" s="4" t="s">
        <v>413</v>
      </c>
      <c r="C38" s="5" t="n">
        <v>4600000</v>
      </c>
      <c r="G38" s="5" t="n">
        <v>45000000</v>
      </c>
      <c r="I38" s="5" t="n">
        <v>65000000</v>
      </c>
      <c r="K38" s="5" t="n">
        <v>3600000</v>
      </c>
    </row>
    <row r="39" spans="1:12">
      <c r="A39" s="4" t="s">
        <v>444</v>
      </c>
    </row>
    <row r="40" spans="1:12">
      <c r="A40" s="4" t="s">
        <v>413</v>
      </c>
      <c r="C40" s="5" t="n">
        <v>6100000</v>
      </c>
      <c r="G40" s="5" t="n">
        <v>65000000</v>
      </c>
      <c r="I40" s="5" t="n">
        <v>95000000</v>
      </c>
      <c r="K40" s="5" t="n">
        <v>4600000</v>
      </c>
    </row>
    <row r="41" spans="1:12">
      <c r="A41" s="4" t="s">
        <v>445</v>
      </c>
    </row>
    <row r="42" spans="1:12">
      <c r="A42" s="4" t="s">
        <v>442</v>
      </c>
      <c r="L42" s="5" t="n">
        <v>40000</v>
      </c>
    </row>
    <row r="43" spans="1:12">
      <c r="A43" s="4" t="s">
        <v>431</v>
      </c>
      <c r="H43" s="5" t="n">
        <v>26594</v>
      </c>
    </row>
    <row r="44" spans="1:12">
      <c r="A44" s="4" t="s">
        <v>432</v>
      </c>
      <c r="H44" s="6" t="n">
        <v>80000</v>
      </c>
    </row>
    <row r="45" spans="1:12">
      <c r="A45" s="4" t="s">
        <v>429</v>
      </c>
      <c r="G45" s="5" t="n">
        <v>10681</v>
      </c>
    </row>
    <row r="46" spans="1:12">
      <c r="A46" s="4" t="s">
        <v>446</v>
      </c>
      <c r="L46" s="4" t="s">
        <v>447</v>
      </c>
    </row>
    <row r="47" spans="1:12">
      <c r="A47" s="4" t="s">
        <v>448</v>
      </c>
    </row>
    <row r="48" spans="1:12">
      <c r="A48" s="4" t="s">
        <v>442</v>
      </c>
      <c r="G48" s="5" t="n">
        <v>971510</v>
      </c>
    </row>
    <row r="49" spans="1:12">
      <c r="A49" s="4" t="s">
        <v>449</v>
      </c>
      <c r="G49" s="4" t="s">
        <v>450</v>
      </c>
    </row>
    <row r="50" spans="1:12">
      <c r="A50" s="4" t="s">
        <v>446</v>
      </c>
      <c r="G50" s="4" t="s">
        <v>447</v>
      </c>
    </row>
    <row r="51" spans="1:12">
      <c r="A51" s="4" t="s">
        <v>451</v>
      </c>
    </row>
    <row r="52" spans="1:12">
      <c r="A52" s="4" t="s">
        <v>419</v>
      </c>
      <c r="G52" s="6" t="n">
        <v>7000</v>
      </c>
    </row>
    <row r="53" spans="1:12">
      <c r="A53" s="4" t="s">
        <v>429</v>
      </c>
      <c r="G53" s="5" t="n">
        <v>28490</v>
      </c>
    </row>
    <row r="54" spans="1:12">
      <c r="A54" s="4" t="s">
        <v>452</v>
      </c>
    </row>
    <row r="55" spans="1:12">
      <c r="A55" s="4" t="s">
        <v>412</v>
      </c>
      <c r="G55" s="5" t="n">
        <v>650000</v>
      </c>
    </row>
    <row r="56" spans="1:12">
      <c r="A56" s="4" t="s">
        <v>453</v>
      </c>
    </row>
    <row r="57" spans="1:12">
      <c r="A57" s="4" t="s">
        <v>412</v>
      </c>
      <c r="G57" s="5" t="n">
        <v>3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7</v>
      </c>
    </row>
    <row r="3" spans="1:3">
      <c r="A3" s="4" t="s">
        <v>455</v>
      </c>
      <c r="B3" s="6" t="n">
        <v>6983</v>
      </c>
      <c r="C3" s="6" t="n">
        <v>27836</v>
      </c>
    </row>
    <row r="4" spans="1:3">
      <c r="A4" s="4" t="s">
        <v>456</v>
      </c>
    </row>
    <row r="5" spans="1:3">
      <c r="A5" s="4" t="s">
        <v>455</v>
      </c>
      <c r="B5" s="5" t="n">
        <v>2836</v>
      </c>
      <c r="C5" s="5" t="n">
        <v>5648</v>
      </c>
    </row>
    <row r="6" spans="1:3">
      <c r="A6" s="4" t="s">
        <v>457</v>
      </c>
    </row>
    <row r="7" spans="1:3">
      <c r="A7" s="4" t="s">
        <v>455</v>
      </c>
      <c r="B7" s="6" t="n">
        <v>4147</v>
      </c>
      <c r="C7" s="6" t="n">
        <v>221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4" t="s">
        <v>459</v>
      </c>
      <c r="B3" s="5" t="n">
        <v>2518060</v>
      </c>
      <c r="C3" s="5" t="n">
        <v>556952</v>
      </c>
    </row>
    <row r="4" spans="1:3">
      <c r="A4" s="4" t="s">
        <v>460</v>
      </c>
      <c r="B4" s="5" t="n">
        <v>-1460569</v>
      </c>
      <c r="C4" s="5" t="n">
        <v>-15189</v>
      </c>
    </row>
    <row r="5" spans="1:3">
      <c r="A5" s="4" t="s">
        <v>461</v>
      </c>
      <c r="B5" s="8" t="n">
        <v>1.61</v>
      </c>
      <c r="C5" s="8" t="n">
        <v>6.36</v>
      </c>
    </row>
    <row r="6" spans="1:3">
      <c r="A6" s="4" t="s">
        <v>433</v>
      </c>
    </row>
    <row r="7" spans="1:3">
      <c r="A7" s="4" t="s">
        <v>462</v>
      </c>
      <c r="B7" s="5" t="n">
        <v>1363119</v>
      </c>
      <c r="C7" s="5" t="n">
        <v>719448</v>
      </c>
    </row>
    <row r="8" spans="1:3">
      <c r="A8" s="4" t="s">
        <v>459</v>
      </c>
      <c r="B8" s="5" t="n">
        <v>409950</v>
      </c>
      <c r="C8" s="5" t="n">
        <v>1632134</v>
      </c>
    </row>
    <row r="9" spans="1:3">
      <c r="A9" s="4" t="s">
        <v>463</v>
      </c>
      <c r="B9" s="5" t="n">
        <v>-808097</v>
      </c>
      <c r="C9" s="5" t="n">
        <v>-877383</v>
      </c>
    </row>
    <row r="10" spans="1:3">
      <c r="A10" s="4" t="s">
        <v>460</v>
      </c>
      <c r="B10" s="5" t="n">
        <v>-475702</v>
      </c>
      <c r="C10" s="5" t="n">
        <v>-111080</v>
      </c>
    </row>
    <row r="11" spans="1:3">
      <c r="A11" s="4" t="s">
        <v>464</v>
      </c>
      <c r="B11" s="5" t="n">
        <v>489270</v>
      </c>
      <c r="C11" s="5" t="n">
        <v>1363119</v>
      </c>
    </row>
    <row r="12" spans="1:3">
      <c r="A12" s="4" t="s">
        <v>465</v>
      </c>
      <c r="B12" s="8" t="n">
        <v>8.539999999999999</v>
      </c>
      <c r="C12" s="8" t="n">
        <v>10.77</v>
      </c>
    </row>
    <row r="13" spans="1:3">
      <c r="A13" s="4" t="s">
        <v>461</v>
      </c>
      <c r="B13" s="9" t="n">
        <v>1.97</v>
      </c>
      <c r="C13" s="9" t="n">
        <v>7.9</v>
      </c>
    </row>
    <row r="14" spans="1:3">
      <c r="A14" s="4" t="s">
        <v>466</v>
      </c>
      <c r="B14" s="9" t="n">
        <v>7.71</v>
      </c>
      <c r="C14" s="9" t="n">
        <v>9.15</v>
      </c>
    </row>
    <row r="15" spans="1:3">
      <c r="A15" s="4" t="s">
        <v>467</v>
      </c>
      <c r="B15" s="9" t="n">
        <v>8.23</v>
      </c>
      <c r="C15" s="9" t="n">
        <v>8.74</v>
      </c>
    </row>
    <row r="16" spans="1:3">
      <c r="A16" s="4" t="s">
        <v>468</v>
      </c>
      <c r="B16" s="8" t="n">
        <v>4.69</v>
      </c>
      <c r="C16" s="8" t="n">
        <v>8.53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24"/>
    <col customWidth="1" max="6" min="6" width="29"/>
    <col customWidth="1" max="7" min="7" width="11"/>
  </cols>
  <sheetData>
    <row r="1" spans="1:7">
      <c r="A1" s="1" t="s">
        <v>96</v>
      </c>
      <c r="B1" s="2" t="s">
        <v>97</v>
      </c>
      <c r="C1" s="2" t="s">
        <v>98</v>
      </c>
      <c r="D1" s="2" t="s">
        <v>99</v>
      </c>
      <c r="E1" s="2" t="s">
        <v>100</v>
      </c>
      <c r="F1" s="2" t="s">
        <v>101</v>
      </c>
      <c r="G1" s="2" t="s">
        <v>102</v>
      </c>
    </row>
    <row r="2" spans="1:7">
      <c r="A2" s="4" t="s">
        <v>103</v>
      </c>
      <c r="B2" s="4" t="s">
        <v>42</v>
      </c>
      <c r="C2" s="6" t="n">
        <v>40</v>
      </c>
      <c r="D2" s="6" t="n">
        <v>327099</v>
      </c>
      <c r="E2" s="6" t="n">
        <v>-130</v>
      </c>
      <c r="F2" s="6" t="n">
        <v>-207707</v>
      </c>
      <c r="G2" s="6" t="n">
        <v>119302</v>
      </c>
    </row>
    <row r="3" spans="1:7">
      <c r="A3" s="4" t="s">
        <v>104</v>
      </c>
      <c r="B3" s="4" t="s">
        <v>42</v>
      </c>
      <c r="C3" s="5" t="n">
        <v>40057067</v>
      </c>
      <c r="E3" s="5" t="n">
        <v>-16020</v>
      </c>
    </row>
    <row r="4" spans="1:7">
      <c r="A4" s="4" t="s">
        <v>105</v>
      </c>
      <c r="B4" s="4" t="s">
        <v>42</v>
      </c>
      <c r="C4" s="6" t="n">
        <v>1</v>
      </c>
      <c r="D4" s="5" t="n">
        <v>27865</v>
      </c>
      <c r="E4" s="4" t="s">
        <v>42</v>
      </c>
      <c r="F4" s="4" t="s">
        <v>42</v>
      </c>
      <c r="G4" s="5" t="n">
        <v>27866</v>
      </c>
    </row>
    <row r="5" spans="1:7">
      <c r="A5" s="4" t="s">
        <v>106</v>
      </c>
      <c r="B5" s="4" t="s">
        <v>42</v>
      </c>
      <c r="C5" s="5" t="n">
        <v>1030507</v>
      </c>
    </row>
    <row r="6" spans="1:7">
      <c r="A6" s="4" t="s">
        <v>107</v>
      </c>
      <c r="B6" s="4" t="s">
        <v>42</v>
      </c>
      <c r="C6" s="4" t="s">
        <v>42</v>
      </c>
      <c r="D6" s="5" t="n">
        <v>-357</v>
      </c>
      <c r="E6" s="4" t="s">
        <v>42</v>
      </c>
      <c r="F6" s="4" t="s">
        <v>42</v>
      </c>
      <c r="G6" s="5" t="n">
        <v>-357</v>
      </c>
    </row>
    <row r="7" spans="1:7">
      <c r="A7" s="4" t="s">
        <v>108</v>
      </c>
      <c r="B7" s="4" t="s">
        <v>42</v>
      </c>
      <c r="C7" s="4" t="s">
        <v>42</v>
      </c>
      <c r="D7" s="5" t="n">
        <v>-997</v>
      </c>
      <c r="E7" s="6" t="n">
        <v>-881</v>
      </c>
      <c r="F7" s="4" t="s">
        <v>42</v>
      </c>
      <c r="G7" s="5" t="n">
        <v>-1878</v>
      </c>
    </row>
    <row r="8" spans="1:7">
      <c r="A8" s="4" t="s">
        <v>109</v>
      </c>
      <c r="B8" s="4" t="s">
        <v>42</v>
      </c>
      <c r="C8" s="4" t="s">
        <v>42</v>
      </c>
      <c r="E8" s="5" t="n">
        <v>-128613</v>
      </c>
    </row>
    <row r="9" spans="1:7">
      <c r="A9" s="4" t="s">
        <v>110</v>
      </c>
      <c r="B9" s="4" t="s">
        <v>42</v>
      </c>
      <c r="C9" s="4" t="s">
        <v>42</v>
      </c>
      <c r="D9" s="5" t="n">
        <v>843</v>
      </c>
      <c r="E9" s="6" t="n">
        <v>1011</v>
      </c>
      <c r="F9" s="4" t="s">
        <v>42</v>
      </c>
      <c r="G9" s="5" t="n">
        <v>1854</v>
      </c>
    </row>
    <row r="10" spans="1:7">
      <c r="A10" s="4" t="s">
        <v>111</v>
      </c>
      <c r="B10" s="4" t="s">
        <v>42</v>
      </c>
      <c r="C10" s="4" t="s">
        <v>42</v>
      </c>
      <c r="E10" s="5" t="n">
        <v>144633</v>
      </c>
    </row>
    <row r="11" spans="1:7">
      <c r="A11" s="4" t="s">
        <v>112</v>
      </c>
      <c r="B11" s="4" t="s">
        <v>42</v>
      </c>
      <c r="C11" s="4" t="s">
        <v>42</v>
      </c>
      <c r="D11" s="5" t="n">
        <v>1</v>
      </c>
      <c r="E11" s="4" t="s">
        <v>42</v>
      </c>
      <c r="F11" s="4" t="s">
        <v>42</v>
      </c>
      <c r="G11" s="5" t="n">
        <v>1</v>
      </c>
    </row>
    <row r="12" spans="1:7">
      <c r="A12" s="4" t="s">
        <v>113</v>
      </c>
      <c r="B12" s="4" t="s">
        <v>42</v>
      </c>
      <c r="C12" s="5" t="n">
        <v>225</v>
      </c>
    </row>
    <row r="13" spans="1:7">
      <c r="A13" s="4" t="s">
        <v>114</v>
      </c>
      <c r="B13" s="4" t="s">
        <v>42</v>
      </c>
      <c r="C13" s="4" t="s">
        <v>42</v>
      </c>
      <c r="D13" s="5" t="n">
        <v>251</v>
      </c>
      <c r="E13" s="4" t="s">
        <v>42</v>
      </c>
      <c r="F13" s="4" t="s">
        <v>42</v>
      </c>
      <c r="G13" s="5" t="n">
        <v>251</v>
      </c>
    </row>
    <row r="14" spans="1:7">
      <c r="A14" s="4" t="s">
        <v>115</v>
      </c>
      <c r="B14" s="4" t="s">
        <v>42</v>
      </c>
      <c r="C14" s="5" t="n">
        <v>26594</v>
      </c>
    </row>
    <row r="15" spans="1:7">
      <c r="A15" s="4" t="s">
        <v>116</v>
      </c>
      <c r="B15" s="4" t="s">
        <v>42</v>
      </c>
      <c r="C15" s="4" t="s">
        <v>42</v>
      </c>
      <c r="D15" s="5" t="n">
        <v>656</v>
      </c>
      <c r="E15" s="4" t="s">
        <v>42</v>
      </c>
      <c r="F15" s="4" t="s">
        <v>42</v>
      </c>
      <c r="G15" s="5" t="n">
        <v>656</v>
      </c>
    </row>
    <row r="16" spans="1:7">
      <c r="A16" s="4" t="s">
        <v>117</v>
      </c>
      <c r="B16" s="4" t="s">
        <v>42</v>
      </c>
      <c r="C16" s="5" t="n">
        <v>92145</v>
      </c>
    </row>
    <row r="17" spans="1:7">
      <c r="A17" s="4" t="s">
        <v>118</v>
      </c>
      <c r="B17" s="4" t="s">
        <v>42</v>
      </c>
      <c r="C17" s="4" t="s">
        <v>42</v>
      </c>
      <c r="D17" s="4" t="s">
        <v>42</v>
      </c>
      <c r="E17" s="4" t="s">
        <v>42</v>
      </c>
      <c r="F17" s="5" t="n">
        <v>-93435</v>
      </c>
      <c r="G17" s="5" t="n">
        <v>-93435</v>
      </c>
    </row>
    <row r="18" spans="1:7">
      <c r="A18" s="4" t="s">
        <v>119</v>
      </c>
      <c r="B18" s="4" t="s">
        <v>42</v>
      </c>
      <c r="C18" s="6" t="n">
        <v>41</v>
      </c>
      <c r="D18" s="5" t="n">
        <v>355361</v>
      </c>
      <c r="E18" s="4" t="s">
        <v>42</v>
      </c>
      <c r="F18" s="5" t="n">
        <v>-301142</v>
      </c>
      <c r="G18" s="5" t="n">
        <v>54260</v>
      </c>
    </row>
    <row r="19" spans="1:7">
      <c r="A19" s="4" t="s">
        <v>120</v>
      </c>
      <c r="B19" s="4" t="s">
        <v>42</v>
      </c>
      <c r="C19" s="5" t="n">
        <v>41206538</v>
      </c>
      <c r="E19" s="4" t="s">
        <v>42</v>
      </c>
    </row>
    <row r="20" spans="1:7">
      <c r="A20" s="4" t="s">
        <v>105</v>
      </c>
      <c r="B20" s="4" t="s">
        <v>42</v>
      </c>
      <c r="C20" s="6" t="n">
        <v>1</v>
      </c>
      <c r="D20" s="5" t="n">
        <v>7027</v>
      </c>
      <c r="E20" s="4" t="s">
        <v>42</v>
      </c>
      <c r="F20" s="4" t="s">
        <v>42</v>
      </c>
      <c r="G20" s="5" t="n">
        <v>7028</v>
      </c>
    </row>
    <row r="21" spans="1:7">
      <c r="A21" s="4" t="s">
        <v>106</v>
      </c>
      <c r="B21" s="4" t="s">
        <v>42</v>
      </c>
      <c r="C21" s="5" t="n">
        <v>762448</v>
      </c>
    </row>
    <row r="22" spans="1:7">
      <c r="A22" s="4" t="s">
        <v>107</v>
      </c>
      <c r="B22" s="4" t="s">
        <v>42</v>
      </c>
      <c r="C22" s="4" t="s">
        <v>42</v>
      </c>
      <c r="D22" s="5" t="n">
        <v>-87</v>
      </c>
      <c r="E22" s="4" t="s">
        <v>42</v>
      </c>
      <c r="F22" s="4" t="s">
        <v>42</v>
      </c>
      <c r="G22" s="5" t="n">
        <v>-87</v>
      </c>
    </row>
    <row r="23" spans="1:7">
      <c r="A23" s="4" t="s">
        <v>108</v>
      </c>
      <c r="B23" s="4" t="s">
        <v>42</v>
      </c>
      <c r="C23" s="4" t="s">
        <v>42</v>
      </c>
      <c r="D23" s="5" t="n">
        <v>-474</v>
      </c>
      <c r="E23" s="4" t="s">
        <v>42</v>
      </c>
      <c r="F23" s="4" t="s">
        <v>42</v>
      </c>
      <c r="G23" s="5" t="n">
        <v>-474</v>
      </c>
    </row>
    <row r="24" spans="1:7">
      <c r="A24" s="4" t="s">
        <v>110</v>
      </c>
      <c r="B24" s="4" t="s">
        <v>42</v>
      </c>
      <c r="C24" s="4" t="s">
        <v>42</v>
      </c>
      <c r="D24" s="5" t="n">
        <v>460</v>
      </c>
      <c r="E24" s="4" t="s">
        <v>42</v>
      </c>
      <c r="F24" s="4" t="s">
        <v>42</v>
      </c>
      <c r="G24" s="5" t="n">
        <v>460</v>
      </c>
    </row>
    <row r="25" spans="1:7">
      <c r="A25" s="4" t="s">
        <v>114</v>
      </c>
      <c r="B25" s="4" t="s">
        <v>42</v>
      </c>
      <c r="C25" s="4" t="s">
        <v>42</v>
      </c>
      <c r="D25" s="5" t="n">
        <v>50</v>
      </c>
      <c r="E25" s="4" t="s">
        <v>42</v>
      </c>
      <c r="F25" s="4" t="s">
        <v>42</v>
      </c>
      <c r="G25" s="5" t="n">
        <v>50</v>
      </c>
    </row>
    <row r="26" spans="1:7">
      <c r="A26" s="4" t="s">
        <v>115</v>
      </c>
      <c r="B26" s="4" t="s">
        <v>42</v>
      </c>
      <c r="C26" s="5" t="n">
        <v>39171</v>
      </c>
    </row>
    <row r="27" spans="1:7">
      <c r="A27" s="4" t="s">
        <v>116</v>
      </c>
      <c r="B27" s="4" t="s">
        <v>42</v>
      </c>
      <c r="C27" s="6" t="n">
        <v>1</v>
      </c>
      <c r="D27" s="5" t="n">
        <v>2658</v>
      </c>
      <c r="E27" s="4" t="s">
        <v>42</v>
      </c>
      <c r="F27" s="4" t="s">
        <v>42</v>
      </c>
      <c r="G27" s="5" t="n">
        <v>2659</v>
      </c>
    </row>
    <row r="28" spans="1:7">
      <c r="A28" s="4" t="s">
        <v>117</v>
      </c>
      <c r="B28" s="4" t="s">
        <v>42</v>
      </c>
      <c r="C28" s="5" t="n">
        <v>881629</v>
      </c>
    </row>
    <row r="29" spans="1:7">
      <c r="A29" s="4" t="s">
        <v>121</v>
      </c>
      <c r="B29" s="4" t="s">
        <v>42</v>
      </c>
      <c r="C29" s="6" t="n">
        <v>27</v>
      </c>
      <c r="D29" s="5" t="n">
        <v>26643</v>
      </c>
      <c r="E29" s="4" t="s">
        <v>42</v>
      </c>
      <c r="F29" s="4" t="s">
        <v>42</v>
      </c>
      <c r="G29" s="5" t="n">
        <v>26670</v>
      </c>
    </row>
    <row r="30" spans="1:7">
      <c r="A30" s="4" t="s">
        <v>122</v>
      </c>
      <c r="B30" s="4" t="s">
        <v>42</v>
      </c>
      <c r="C30" s="5" t="n">
        <v>26666666</v>
      </c>
    </row>
    <row r="31" spans="1:7">
      <c r="A31" s="4" t="s">
        <v>118</v>
      </c>
      <c r="B31" s="4" t="s">
        <v>42</v>
      </c>
      <c r="C31" s="4" t="s">
        <v>42</v>
      </c>
      <c r="D31" s="4" t="s">
        <v>42</v>
      </c>
      <c r="E31" s="4" t="s">
        <v>42</v>
      </c>
      <c r="F31" s="5" t="n">
        <v>-66515</v>
      </c>
      <c r="G31" s="5" t="n">
        <v>-66515</v>
      </c>
    </row>
    <row r="32" spans="1:7">
      <c r="A32" s="4" t="s">
        <v>123</v>
      </c>
      <c r="B32" s="4" t="s">
        <v>42</v>
      </c>
      <c r="C32" s="6" t="n">
        <v>70</v>
      </c>
      <c r="D32" s="6" t="n">
        <v>391638</v>
      </c>
      <c r="E32" s="4" t="s">
        <v>42</v>
      </c>
      <c r="F32" s="6" t="n">
        <v>-367657</v>
      </c>
      <c r="G32" s="6" t="n">
        <v>24051</v>
      </c>
    </row>
    <row r="33" spans="1:7">
      <c r="A33" s="4" t="s">
        <v>124</v>
      </c>
      <c r="B33" s="4" t="s">
        <v>42</v>
      </c>
      <c r="C33" s="5" t="n">
        <v>69556452</v>
      </c>
      <c r="E33" s="4" t="s">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v>
      </c>
    </row>
    <row r="2" spans="1:3">
      <c r="B2" s="2" t="s">
        <v>2</v>
      </c>
      <c r="C2" s="2" t="s">
        <v>37</v>
      </c>
    </row>
    <row r="3" spans="1:3">
      <c r="A3" s="3" t="s">
        <v>184</v>
      </c>
    </row>
    <row r="4" spans="1:3">
      <c r="A4" s="4" t="s">
        <v>470</v>
      </c>
      <c r="B4" s="5" t="n">
        <v>3893558</v>
      </c>
      <c r="C4" s="5" t="n">
        <v>3351795</v>
      </c>
    </row>
    <row r="5" spans="1:3">
      <c r="A5" s="4" t="s">
        <v>471</v>
      </c>
      <c r="B5" s="5" t="n">
        <v>2518060</v>
      </c>
      <c r="C5" s="5" t="n">
        <v>556952</v>
      </c>
    </row>
    <row r="6" spans="1:3">
      <c r="A6" s="4" t="s">
        <v>472</v>
      </c>
      <c r="B6" s="5" t="n">
        <v>-1460569</v>
      </c>
      <c r="C6" s="5" t="n">
        <v>-15189</v>
      </c>
    </row>
    <row r="7" spans="1:3">
      <c r="A7" s="4" t="s">
        <v>473</v>
      </c>
      <c r="B7" s="5" t="n">
        <v>4951049</v>
      </c>
      <c r="C7" s="5" t="n">
        <v>3893558</v>
      </c>
    </row>
    <row r="8" spans="1:3">
      <c r="A8" s="4" t="s">
        <v>474</v>
      </c>
      <c r="B8" s="5" t="n">
        <v>2827171</v>
      </c>
    </row>
    <row r="9" spans="1:3">
      <c r="A9" s="4" t="s">
        <v>385</v>
      </c>
      <c r="B9" s="8" t="n">
        <v>12.51</v>
      </c>
      <c r="C9" s="8" t="n">
        <v>13.31</v>
      </c>
    </row>
    <row r="10" spans="1:3">
      <c r="A10" s="4" t="s">
        <v>475</v>
      </c>
      <c r="B10" s="9" t="n">
        <v>2.06</v>
      </c>
      <c r="C10" s="9" t="n">
        <v>7.71</v>
      </c>
    </row>
    <row r="11" spans="1:3">
      <c r="A11" s="4" t="s">
        <v>476</v>
      </c>
      <c r="B11" s="9" t="n">
        <v>9.140000000000001</v>
      </c>
      <c r="C11" s="9" t="n">
        <v>14.07</v>
      </c>
    </row>
    <row r="12" spans="1:3">
      <c r="A12" s="4" t="s">
        <v>389</v>
      </c>
      <c r="B12" s="9" t="n">
        <v>8.19</v>
      </c>
      <c r="C12" s="8" t="n">
        <v>12.51</v>
      </c>
    </row>
    <row r="13" spans="1:3">
      <c r="A13" s="4" t="s">
        <v>477</v>
      </c>
      <c r="B13" s="8" t="n">
        <v>8.19</v>
      </c>
    </row>
    <row r="14" spans="1:3">
      <c r="A14" s="4" t="s">
        <v>478</v>
      </c>
      <c r="B14" s="4" t="s">
        <v>479</v>
      </c>
      <c r="C14" s="4" t="s">
        <v>480</v>
      </c>
    </row>
    <row r="15" spans="1:3">
      <c r="A15" s="4" t="s">
        <v>481</v>
      </c>
      <c r="B15" s="4" t="s">
        <v>482</v>
      </c>
      <c r="C15" s="4" t="s">
        <v>479</v>
      </c>
    </row>
    <row r="16" spans="1:3">
      <c r="A16" s="4" t="s">
        <v>483</v>
      </c>
      <c r="B16" s="4" t="s">
        <v>484</v>
      </c>
    </row>
    <row r="17" spans="1:3">
      <c r="A17" s="4" t="s">
        <v>394</v>
      </c>
      <c r="B17" s="4" t="s">
        <v>42</v>
      </c>
      <c r="C17" s="6" t="n">
        <v>62000</v>
      </c>
    </row>
    <row r="18" spans="1:3">
      <c r="A18" s="4" t="s">
        <v>395</v>
      </c>
      <c r="B18" s="4" t="s">
        <v>42</v>
      </c>
      <c r="C18" s="4" t="s">
        <v>42</v>
      </c>
    </row>
    <row r="19" spans="1:3">
      <c r="A19" s="4" t="s">
        <v>485</v>
      </c>
      <c r="B19" s="4" t="s">
        <v>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86</v>
      </c>
      <c r="B1" s="2" t="s">
        <v>1</v>
      </c>
    </row>
    <row r="2" spans="1:4">
      <c r="B2" s="2" t="s">
        <v>2</v>
      </c>
      <c r="C2" s="2" t="s">
        <v>37</v>
      </c>
      <c r="D2" s="2" t="s">
        <v>409</v>
      </c>
    </row>
    <row r="3" spans="1:4">
      <c r="A3" s="4" t="s">
        <v>487</v>
      </c>
      <c r="B3" s="5" t="n">
        <v>4951049</v>
      </c>
      <c r="C3" s="5" t="n">
        <v>3893558</v>
      </c>
      <c r="D3" s="5" t="n">
        <v>3351795</v>
      </c>
    </row>
    <row r="4" spans="1:4">
      <c r="A4" s="4" t="s">
        <v>488</v>
      </c>
      <c r="B4" s="4" t="s">
        <v>479</v>
      </c>
      <c r="C4" s="4" t="s">
        <v>480</v>
      </c>
    </row>
    <row r="5" spans="1:4">
      <c r="A5" s="4" t="s">
        <v>489</v>
      </c>
      <c r="B5" s="8" t="n">
        <v>8.19</v>
      </c>
      <c r="C5" s="8" t="n">
        <v>12.51</v>
      </c>
      <c r="D5" s="8" t="n">
        <v>13.31</v>
      </c>
    </row>
    <row r="6" spans="1:4">
      <c r="A6" s="4" t="s">
        <v>490</v>
      </c>
      <c r="B6" s="4" t="s">
        <v>42</v>
      </c>
      <c r="C6" s="4" t="s">
        <v>42</v>
      </c>
      <c r="D6" s="6" t="n">
        <v>62000</v>
      </c>
    </row>
    <row r="7" spans="1:4">
      <c r="A7" s="4" t="s">
        <v>491</v>
      </c>
      <c r="B7" s="5" t="n">
        <v>2827171</v>
      </c>
    </row>
    <row r="8" spans="1:4">
      <c r="A8" s="4" t="s">
        <v>492</v>
      </c>
      <c r="B8" s="8" t="n">
        <v>8.19</v>
      </c>
    </row>
    <row r="9" spans="1:4">
      <c r="A9" s="4" t="s">
        <v>493</v>
      </c>
      <c r="B9" s="4" t="s">
        <v>42</v>
      </c>
    </row>
    <row r="10" spans="1:4">
      <c r="A10" s="4" t="s">
        <v>494</v>
      </c>
    </row>
    <row r="11" spans="1:4">
      <c r="A11" s="4" t="s">
        <v>495</v>
      </c>
      <c r="B11" s="8" t="n">
        <v>0.6</v>
      </c>
    </row>
    <row r="12" spans="1:4">
      <c r="A12" s="4" t="s">
        <v>496</v>
      </c>
      <c r="B12" s="8" t="n">
        <v>4.99</v>
      </c>
    </row>
    <row r="13" spans="1:4">
      <c r="A13" s="4" t="s">
        <v>487</v>
      </c>
      <c r="B13" s="5" t="n">
        <v>2037108</v>
      </c>
    </row>
    <row r="14" spans="1:4">
      <c r="A14" s="4" t="s">
        <v>488</v>
      </c>
      <c r="B14" s="4" t="s">
        <v>497</v>
      </c>
    </row>
    <row r="15" spans="1:4">
      <c r="A15" s="4" t="s">
        <v>489</v>
      </c>
      <c r="B15" s="8" t="n">
        <v>1.97</v>
      </c>
    </row>
    <row r="16" spans="1:4">
      <c r="A16" s="4" t="s">
        <v>490</v>
      </c>
      <c r="B16" s="4" t="s">
        <v>42</v>
      </c>
    </row>
    <row r="17" spans="1:4">
      <c r="A17" s="4" t="s">
        <v>491</v>
      </c>
      <c r="B17" s="5" t="n">
        <v>165834</v>
      </c>
    </row>
    <row r="18" spans="1:4">
      <c r="A18" s="4" t="s">
        <v>498</v>
      </c>
      <c r="B18" s="4" t="s">
        <v>499</v>
      </c>
    </row>
    <row r="19" spans="1:4">
      <c r="A19" s="4" t="s">
        <v>492</v>
      </c>
      <c r="B19" s="8" t="n">
        <v>3.22</v>
      </c>
    </row>
    <row r="20" spans="1:4">
      <c r="A20" s="4" t="s">
        <v>493</v>
      </c>
      <c r="B20" s="4" t="s">
        <v>42</v>
      </c>
    </row>
    <row r="21" spans="1:4">
      <c r="A21" s="4" t="s">
        <v>500</v>
      </c>
    </row>
    <row r="22" spans="1:4">
      <c r="A22" s="4" t="s">
        <v>495</v>
      </c>
      <c r="B22" s="6" t="n">
        <v>5</v>
      </c>
    </row>
    <row r="23" spans="1:4">
      <c r="A23" s="4" t="s">
        <v>496</v>
      </c>
      <c r="B23" s="8" t="n">
        <v>9.99</v>
      </c>
    </row>
    <row r="24" spans="1:4">
      <c r="A24" s="4" t="s">
        <v>487</v>
      </c>
      <c r="B24" s="5" t="n">
        <v>526029</v>
      </c>
    </row>
    <row r="25" spans="1:4">
      <c r="A25" s="4" t="s">
        <v>488</v>
      </c>
      <c r="B25" s="4" t="s">
        <v>501</v>
      </c>
    </row>
    <row r="26" spans="1:4">
      <c r="A26" s="4" t="s">
        <v>489</v>
      </c>
      <c r="B26" s="8" t="n">
        <v>7.98</v>
      </c>
    </row>
    <row r="27" spans="1:4">
      <c r="A27" s="4" t="s">
        <v>490</v>
      </c>
      <c r="B27" s="4" t="s">
        <v>42</v>
      </c>
    </row>
    <row r="28" spans="1:4">
      <c r="A28" s="4" t="s">
        <v>491</v>
      </c>
      <c r="B28" s="5" t="n">
        <v>393424</v>
      </c>
    </row>
    <row r="29" spans="1:4">
      <c r="A29" s="4" t="s">
        <v>498</v>
      </c>
      <c r="B29" s="4" t="s">
        <v>502</v>
      </c>
    </row>
    <row r="30" spans="1:4">
      <c r="A30" s="4" t="s">
        <v>492</v>
      </c>
      <c r="B30" s="8" t="n">
        <v>8.07</v>
      </c>
    </row>
    <row r="31" spans="1:4">
      <c r="A31" s="4" t="s">
        <v>493</v>
      </c>
      <c r="B31" s="4" t="s">
        <v>42</v>
      </c>
    </row>
    <row r="32" spans="1:4">
      <c r="A32" s="4" t="s">
        <v>503</v>
      </c>
    </row>
    <row r="33" spans="1:4">
      <c r="A33" s="4" t="s">
        <v>495</v>
      </c>
      <c r="B33" s="6" t="n">
        <v>10</v>
      </c>
    </row>
    <row r="34" spans="1:4">
      <c r="A34" s="4" t="s">
        <v>496</v>
      </c>
      <c r="B34" s="8" t="n">
        <v>14.99</v>
      </c>
    </row>
    <row r="35" spans="1:4">
      <c r="A35" s="4" t="s">
        <v>487</v>
      </c>
      <c r="B35" s="5" t="n">
        <v>2199592</v>
      </c>
    </row>
    <row r="36" spans="1:4">
      <c r="A36" s="4" t="s">
        <v>488</v>
      </c>
      <c r="B36" s="4" t="s">
        <v>504</v>
      </c>
    </row>
    <row r="37" spans="1:4">
      <c r="A37" s="4" t="s">
        <v>489</v>
      </c>
      <c r="B37" s="8" t="n">
        <v>13.14</v>
      </c>
    </row>
    <row r="38" spans="1:4">
      <c r="A38" s="4" t="s">
        <v>490</v>
      </c>
      <c r="B38" s="4" t="s">
        <v>42</v>
      </c>
    </row>
    <row r="39" spans="1:4">
      <c r="A39" s="4" t="s">
        <v>491</v>
      </c>
      <c r="B39" s="5" t="n">
        <v>2079593</v>
      </c>
    </row>
    <row r="40" spans="1:4">
      <c r="A40" s="4" t="s">
        <v>498</v>
      </c>
      <c r="B40" s="4" t="s">
        <v>505</v>
      </c>
    </row>
    <row r="41" spans="1:4">
      <c r="A41" s="4" t="s">
        <v>492</v>
      </c>
      <c r="B41" s="8" t="n">
        <v>13.16</v>
      </c>
    </row>
    <row r="42" spans="1:4">
      <c r="A42" s="4" t="s">
        <v>493</v>
      </c>
      <c r="B42" s="4" t="s">
        <v>42</v>
      </c>
    </row>
    <row r="43" spans="1:4">
      <c r="A43" s="4" t="s">
        <v>506</v>
      </c>
    </row>
    <row r="44" spans="1:4">
      <c r="A44" s="4" t="s">
        <v>495</v>
      </c>
      <c r="B44" s="6" t="n">
        <v>15</v>
      </c>
    </row>
    <row r="45" spans="1:4">
      <c r="A45" s="4" t="s">
        <v>496</v>
      </c>
      <c r="B45" s="8" t="n">
        <v>21.25</v>
      </c>
    </row>
    <row r="46" spans="1:4">
      <c r="A46" s="4" t="s">
        <v>487</v>
      </c>
      <c r="B46" s="5" t="n">
        <v>188320</v>
      </c>
    </row>
    <row r="47" spans="1:4">
      <c r="A47" s="4" t="s">
        <v>488</v>
      </c>
      <c r="B47" s="4" t="s">
        <v>507</v>
      </c>
    </row>
    <row r="48" spans="1:4">
      <c r="A48" s="4" t="s">
        <v>489</v>
      </c>
      <c r="B48" s="8" t="n">
        <v>18.12</v>
      </c>
    </row>
    <row r="49" spans="1:4">
      <c r="A49" s="4" t="s">
        <v>490</v>
      </c>
      <c r="B49" s="4" t="s">
        <v>42</v>
      </c>
    </row>
    <row r="50" spans="1:4">
      <c r="A50" s="4" t="s">
        <v>491</v>
      </c>
      <c r="B50" s="5" t="n">
        <v>188320</v>
      </c>
    </row>
    <row r="51" spans="1:4">
      <c r="A51" s="4" t="s">
        <v>498</v>
      </c>
      <c r="B51" s="4" t="s">
        <v>507</v>
      </c>
    </row>
    <row r="52" spans="1:4">
      <c r="A52" s="4" t="s">
        <v>492</v>
      </c>
      <c r="B52" s="8" t="n">
        <v>18.12</v>
      </c>
    </row>
    <row r="53" spans="1:4">
      <c r="A53" s="4" t="s">
        <v>493</v>
      </c>
      <c r="B53" s="4" t="s">
        <v>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08</v>
      </c>
      <c r="B1" s="2" t="s">
        <v>1</v>
      </c>
    </row>
    <row r="2" spans="1:3">
      <c r="B2" s="2" t="s">
        <v>2</v>
      </c>
      <c r="C2" s="2" t="s">
        <v>37</v>
      </c>
    </row>
    <row r="3" spans="1:3">
      <c r="A3" s="4" t="s">
        <v>509</v>
      </c>
      <c r="B3" s="8" t="n">
        <v>1.61</v>
      </c>
      <c r="C3" s="8" t="n">
        <v>6.36</v>
      </c>
    </row>
    <row r="4" spans="1:3">
      <c r="A4" s="4" t="s">
        <v>510</v>
      </c>
      <c r="B4" s="4" t="s">
        <v>511</v>
      </c>
      <c r="C4" s="4" t="s">
        <v>512</v>
      </c>
    </row>
    <row r="5" spans="1:3">
      <c r="A5" s="4" t="s">
        <v>513</v>
      </c>
      <c r="B5" s="4" t="s">
        <v>514</v>
      </c>
      <c r="C5" s="4" t="s">
        <v>515</v>
      </c>
    </row>
    <row r="6" spans="1:3">
      <c r="A6" s="4" t="s">
        <v>516</v>
      </c>
      <c r="B6" s="4" t="s">
        <v>422</v>
      </c>
      <c r="C6" s="4" t="s">
        <v>422</v>
      </c>
    </row>
    <row r="7" spans="1:3">
      <c r="A7" s="4" t="s">
        <v>517</v>
      </c>
      <c r="B7" s="4" t="s">
        <v>518</v>
      </c>
      <c r="C7" s="4" t="s">
        <v>519</v>
      </c>
    </row>
    <row r="8" spans="1:3">
      <c r="A8" s="4" t="s">
        <v>520</v>
      </c>
      <c r="B8" s="4" t="s">
        <v>521</v>
      </c>
      <c r="C8" s="4" t="s">
        <v>522</v>
      </c>
    </row>
    <row r="9" spans="1:3">
      <c r="A9" s="4" t="s">
        <v>304</v>
      </c>
    </row>
    <row r="10" spans="1:3">
      <c r="A10" s="4" t="s">
        <v>371</v>
      </c>
      <c r="B10" s="4" t="s">
        <v>523</v>
      </c>
      <c r="C10" s="4" t="s">
        <v>524</v>
      </c>
    </row>
    <row r="11" spans="1:3">
      <c r="A11" s="4" t="s">
        <v>308</v>
      </c>
    </row>
    <row r="12" spans="1:3">
      <c r="A12" s="4" t="s">
        <v>371</v>
      </c>
      <c r="B12" s="4" t="s">
        <v>525</v>
      </c>
      <c r="C12" s="4" t="s">
        <v>5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27</v>
      </c>
      <c r="B1" s="2" t="s">
        <v>528</v>
      </c>
      <c r="C1" s="2" t="s">
        <v>529</v>
      </c>
      <c r="D1" s="2" t="s">
        <v>530</v>
      </c>
      <c r="E1" s="2" t="s">
        <v>531</v>
      </c>
      <c r="F1" s="2" t="s">
        <v>2</v>
      </c>
      <c r="G1" s="2" t="s">
        <v>37</v>
      </c>
      <c r="H1" s="2" t="s">
        <v>532</v>
      </c>
      <c r="I1" s="2" t="s">
        <v>409</v>
      </c>
    </row>
    <row r="2" spans="1:9">
      <c r="A2" s="4" t="s">
        <v>533</v>
      </c>
      <c r="F2" s="5" t="n">
        <v>69556452</v>
      </c>
      <c r="G2" s="5" t="n">
        <v>41206538</v>
      </c>
    </row>
    <row r="3" spans="1:9">
      <c r="A3" s="4" t="s">
        <v>534</v>
      </c>
      <c r="F3" s="5" t="n">
        <v>14169542</v>
      </c>
      <c r="G3" s="5" t="n">
        <v>3092395</v>
      </c>
      <c r="I3" s="5" t="n">
        <v>3110575</v>
      </c>
    </row>
    <row r="4" spans="1:9">
      <c r="A4" s="4" t="s">
        <v>535</v>
      </c>
      <c r="F4" s="8" t="n">
        <v>1.5</v>
      </c>
    </row>
    <row r="5" spans="1:9">
      <c r="A5" s="4" t="s">
        <v>536</v>
      </c>
      <c r="F5" s="4" t="s">
        <v>42</v>
      </c>
      <c r="G5" s="5" t="n">
        <v>-225</v>
      </c>
    </row>
    <row r="6" spans="1:9">
      <c r="A6" s="4" t="s">
        <v>537</v>
      </c>
    </row>
    <row r="7" spans="1:9">
      <c r="A7" s="4" t="s">
        <v>538</v>
      </c>
      <c r="B7" s="6" t="n">
        <v>40000</v>
      </c>
    </row>
    <row r="8" spans="1:9">
      <c r="A8" s="4" t="s">
        <v>539</v>
      </c>
      <c r="B8" s="5" t="n">
        <v>25000</v>
      </c>
    </row>
    <row r="9" spans="1:9">
      <c r="A9" s="4" t="s">
        <v>540</v>
      </c>
      <c r="B9" s="5" t="n">
        <v>475000</v>
      </c>
    </row>
    <row r="10" spans="1:9">
      <c r="A10" s="4" t="s">
        <v>541</v>
      </c>
      <c r="B10" s="6" t="n">
        <v>40000</v>
      </c>
    </row>
    <row r="11" spans="1:9">
      <c r="A11" s="4" t="s">
        <v>542</v>
      </c>
      <c r="F11" s="6" t="n">
        <v>5800</v>
      </c>
      <c r="G11" s="6" t="n">
        <v>11800</v>
      </c>
    </row>
    <row r="12" spans="1:9">
      <c r="A12" s="4" t="s">
        <v>533</v>
      </c>
      <c r="B12" s="5" t="n">
        <v>3047446</v>
      </c>
    </row>
    <row r="13" spans="1:9">
      <c r="A13" s="4" t="s">
        <v>543</v>
      </c>
      <c r="B13" s="8" t="n">
        <v>8.199999999999999</v>
      </c>
    </row>
    <row r="14" spans="1:9">
      <c r="A14" s="4" t="s">
        <v>544</v>
      </c>
      <c r="B14" s="6" t="n">
        <v>25000</v>
      </c>
    </row>
    <row r="15" spans="1:9">
      <c r="A15" s="4" t="s">
        <v>545</v>
      </c>
      <c r="F15" s="5" t="n">
        <v>5800</v>
      </c>
      <c r="G15" s="5" t="n">
        <v>7500</v>
      </c>
    </row>
    <row r="16" spans="1:9">
      <c r="A16" s="4" t="s">
        <v>546</v>
      </c>
    </row>
    <row r="17" spans="1:9">
      <c r="A17" s="4" t="s">
        <v>547</v>
      </c>
      <c r="C17" s="6" t="n">
        <v>10000</v>
      </c>
      <c r="G17" s="5" t="n">
        <v>3000</v>
      </c>
    </row>
    <row r="18" spans="1:9">
      <c r="A18" s="4" t="s">
        <v>548</v>
      </c>
    </row>
    <row r="19" spans="1:9">
      <c r="A19" s="4" t="s">
        <v>538</v>
      </c>
      <c r="D19" s="6" t="n">
        <v>1000</v>
      </c>
    </row>
    <row r="20" spans="1:9">
      <c r="A20" s="4" t="s">
        <v>540</v>
      </c>
      <c r="D20" s="6" t="n">
        <v>36500</v>
      </c>
    </row>
    <row r="21" spans="1:9">
      <c r="A21" s="4" t="s">
        <v>533</v>
      </c>
      <c r="D21" s="5" t="n">
        <v>306122</v>
      </c>
    </row>
    <row r="22" spans="1:9">
      <c r="A22" s="4" t="s">
        <v>543</v>
      </c>
      <c r="D22" s="8" t="n">
        <v>4.9</v>
      </c>
    </row>
    <row r="23" spans="1:9">
      <c r="A23" s="4" t="s">
        <v>549</v>
      </c>
      <c r="F23" s="5" t="n">
        <v>5</v>
      </c>
    </row>
    <row r="24" spans="1:9">
      <c r="A24" s="4" t="s">
        <v>550</v>
      </c>
      <c r="H24" s="6" t="n">
        <v>1000</v>
      </c>
    </row>
    <row r="25" spans="1:9">
      <c r="A25" s="4" t="s">
        <v>551</v>
      </c>
      <c r="D25" s="6" t="n">
        <v>15000</v>
      </c>
    </row>
    <row r="26" spans="1:9">
      <c r="A26" s="4" t="s">
        <v>552</v>
      </c>
    </row>
    <row r="27" spans="1:9">
      <c r="A27" s="4" t="s">
        <v>533</v>
      </c>
      <c r="D27" s="5" t="n">
        <v>153061</v>
      </c>
    </row>
    <row r="28" spans="1:9">
      <c r="A28" s="4" t="s">
        <v>543</v>
      </c>
      <c r="D28" s="8" t="n">
        <v>4.9</v>
      </c>
    </row>
    <row r="29" spans="1:9">
      <c r="A29" s="4" t="s">
        <v>544</v>
      </c>
      <c r="D29" s="6" t="n">
        <v>1500</v>
      </c>
    </row>
    <row r="30" spans="1:9">
      <c r="A30" s="4" t="s">
        <v>534</v>
      </c>
      <c r="D30" s="5" t="n">
        <v>153061</v>
      </c>
    </row>
    <row r="31" spans="1:9">
      <c r="A31" s="4" t="s">
        <v>366</v>
      </c>
      <c r="D31" s="4" t="s">
        <v>309</v>
      </c>
    </row>
    <row r="32" spans="1:9">
      <c r="A32" s="4" t="s">
        <v>553</v>
      </c>
    </row>
    <row r="33" spans="1:9">
      <c r="A33" s="4" t="s">
        <v>554</v>
      </c>
      <c r="F33" s="5" t="n">
        <v>2400</v>
      </c>
      <c r="G33" s="5" t="n">
        <v>2900</v>
      </c>
    </row>
    <row r="34" spans="1:9">
      <c r="A34" s="4" t="s">
        <v>555</v>
      </c>
    </row>
    <row r="35" spans="1:9">
      <c r="A35" s="4" t="s">
        <v>554</v>
      </c>
      <c r="F35" s="5" t="n">
        <v>2700</v>
      </c>
      <c r="G35" s="5" t="n">
        <v>2800</v>
      </c>
    </row>
    <row r="36" spans="1:9">
      <c r="A36" s="4" t="s">
        <v>556</v>
      </c>
    </row>
    <row r="37" spans="1:9">
      <c r="A37" s="4" t="s">
        <v>539</v>
      </c>
      <c r="E37" s="6" t="n">
        <v>400</v>
      </c>
    </row>
    <row r="38" spans="1:9">
      <c r="A38" s="4" t="s">
        <v>533</v>
      </c>
      <c r="E38" s="5" t="n">
        <v>108724</v>
      </c>
    </row>
    <row r="39" spans="1:9">
      <c r="A39" s="4" t="s">
        <v>543</v>
      </c>
      <c r="E39" s="8" t="n">
        <v>3.68</v>
      </c>
    </row>
    <row r="40" spans="1:9">
      <c r="A40" s="4" t="s">
        <v>550</v>
      </c>
      <c r="F40" s="5" t="n">
        <v>250</v>
      </c>
      <c r="G40" s="6" t="n">
        <v>250</v>
      </c>
    </row>
    <row r="41" spans="1:9">
      <c r="A41" s="4" t="s">
        <v>557</v>
      </c>
      <c r="E41" s="4" t="s">
        <v>558</v>
      </c>
    </row>
    <row r="42" spans="1:9">
      <c r="A42" s="4" t="s">
        <v>536</v>
      </c>
      <c r="E42" s="5" t="n">
        <v>100000</v>
      </c>
    </row>
    <row r="43" spans="1:9">
      <c r="A43" s="4" t="s">
        <v>559</v>
      </c>
      <c r="F43" s="6" t="n">
        <v>2250</v>
      </c>
    </row>
    <row r="44" spans="1:9">
      <c r="A44" s="4" t="s">
        <v>560</v>
      </c>
    </row>
    <row r="45" spans="1:9">
      <c r="A45" s="4" t="s">
        <v>534</v>
      </c>
      <c r="E45" s="5" t="n">
        <v>100000</v>
      </c>
    </row>
    <row r="46" spans="1:9">
      <c r="A46" s="4" t="s">
        <v>535</v>
      </c>
      <c r="E46" s="8" t="n">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61</v>
      </c>
      <c r="B1" s="2" t="s">
        <v>562</v>
      </c>
      <c r="C1" s="2" t="s">
        <v>563</v>
      </c>
      <c r="D1" s="2" t="s">
        <v>2</v>
      </c>
      <c r="E1" s="2" t="s">
        <v>37</v>
      </c>
    </row>
    <row r="2" spans="1:5">
      <c r="A2" s="4" t="s">
        <v>564</v>
      </c>
      <c r="D2" s="6" t="n">
        <v>1200</v>
      </c>
      <c r="E2" s="6" t="n">
        <v>1200</v>
      </c>
    </row>
    <row r="3" spans="1:5">
      <c r="A3" s="4" t="s">
        <v>565</v>
      </c>
    </row>
    <row r="4" spans="1:5">
      <c r="A4" s="4" t="s">
        <v>566</v>
      </c>
      <c r="D4" s="4" t="s">
        <v>567</v>
      </c>
    </row>
    <row r="5" spans="1:5">
      <c r="A5" s="4" t="s">
        <v>568</v>
      </c>
    </row>
    <row r="6" spans="1:5">
      <c r="A6" s="4" t="s">
        <v>569</v>
      </c>
      <c r="C6" s="9" t="n">
        <v>1666666.67</v>
      </c>
    </row>
    <row r="7" spans="1:5">
      <c r="A7" s="4" t="s">
        <v>570</v>
      </c>
      <c r="C7" s="6" t="n">
        <v>3</v>
      </c>
    </row>
    <row r="8" spans="1:5">
      <c r="A8" s="4" t="s">
        <v>571</v>
      </c>
    </row>
    <row r="9" spans="1:5">
      <c r="A9" s="4" t="s">
        <v>572</v>
      </c>
      <c r="B9" s="6" t="n">
        <v>3000</v>
      </c>
    </row>
    <row r="10" spans="1:5">
      <c r="A10" s="4" t="s">
        <v>573</v>
      </c>
      <c r="B10" s="5" t="n">
        <v>300</v>
      </c>
    </row>
    <row r="11" spans="1:5">
      <c r="A11" s="4" t="s">
        <v>574</v>
      </c>
      <c r="B11" s="6"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295</v>
      </c>
    </row>
    <row r="2" spans="1:2">
      <c r="A2" s="3" t="s">
        <v>190</v>
      </c>
    </row>
    <row r="3" spans="1:2">
      <c r="A3" s="5" t="n">
        <v>2019</v>
      </c>
      <c r="B3" s="6" t="n">
        <v>1107</v>
      </c>
    </row>
    <row r="4" spans="1:2">
      <c r="A4" s="5" t="n">
        <v>2020</v>
      </c>
      <c r="B4" s="5" t="n">
        <v>1233</v>
      </c>
    </row>
    <row r="5" spans="1:2">
      <c r="A5" s="5" t="n">
        <v>2021</v>
      </c>
      <c r="B5" s="5" t="n">
        <v>1318</v>
      </c>
    </row>
    <row r="6" spans="1:2">
      <c r="A6" s="5" t="n">
        <v>2022</v>
      </c>
      <c r="B6" s="5" t="n">
        <v>1369</v>
      </c>
    </row>
    <row r="7" spans="1:2">
      <c r="A7" s="5" t="n">
        <v>2023</v>
      </c>
      <c r="B7" s="5" t="n">
        <v>1395</v>
      </c>
    </row>
    <row r="8" spans="1:2">
      <c r="A8" s="4" t="s">
        <v>352</v>
      </c>
      <c r="B8" s="5" t="n">
        <v>2983</v>
      </c>
    </row>
    <row r="9" spans="1:2">
      <c r="A9" s="4" t="s">
        <v>102</v>
      </c>
      <c r="B9" s="6" t="n">
        <v>9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6</v>
      </c>
      <c r="B1" s="2" t="s">
        <v>577</v>
      </c>
      <c r="C1" s="2" t="s">
        <v>405</v>
      </c>
      <c r="D1" s="2" t="s">
        <v>2</v>
      </c>
      <c r="E1" s="2" t="s">
        <v>37</v>
      </c>
    </row>
    <row r="2" spans="1:5">
      <c r="A2" s="4" t="s">
        <v>578</v>
      </c>
      <c r="D2" s="6" t="n">
        <v>265800</v>
      </c>
      <c r="E2" s="6" t="n">
        <v>187400</v>
      </c>
    </row>
    <row r="3" spans="1:5">
      <c r="A3" s="4" t="s">
        <v>579</v>
      </c>
      <c r="D3" s="5" t="n">
        <v>2023</v>
      </c>
    </row>
    <row r="4" spans="1:5">
      <c r="A4" s="4" t="s">
        <v>580</v>
      </c>
      <c r="D4" s="6" t="n">
        <v>290600</v>
      </c>
    </row>
    <row r="5" spans="1:5">
      <c r="A5" s="4" t="s">
        <v>581</v>
      </c>
      <c r="D5" s="5" t="n">
        <v>24800</v>
      </c>
    </row>
    <row r="6" spans="1:5">
      <c r="A6" s="4" t="s">
        <v>582</v>
      </c>
      <c r="D6" s="5" t="n">
        <v>129200</v>
      </c>
    </row>
    <row r="7" spans="1:5">
      <c r="A7" s="4" t="s">
        <v>583</v>
      </c>
      <c r="B7" s="4" t="s">
        <v>584</v>
      </c>
    </row>
    <row r="8" spans="1:5">
      <c r="A8" s="4" t="s">
        <v>585</v>
      </c>
      <c r="B8" s="6" t="n">
        <v>34400</v>
      </c>
      <c r="D8" s="6" t="n">
        <v>89760</v>
      </c>
      <c r="E8" s="6" t="n">
        <v>107185</v>
      </c>
    </row>
    <row r="9" spans="1:5">
      <c r="A9" s="4" t="s">
        <v>586</v>
      </c>
      <c r="B9" s="4" t="s">
        <v>587</v>
      </c>
      <c r="D9" s="4" t="s">
        <v>422</v>
      </c>
      <c r="E9" s="4" t="s">
        <v>588</v>
      </c>
    </row>
    <row r="10" spans="1:5">
      <c r="A10" s="4" t="s">
        <v>589</v>
      </c>
      <c r="C10" s="6" t="n">
        <v>4500</v>
      </c>
    </row>
    <row r="11" spans="1:5">
      <c r="A11" s="4" t="s">
        <v>590</v>
      </c>
    </row>
    <row r="12" spans="1:5">
      <c r="A12" s="4" t="s">
        <v>578</v>
      </c>
      <c r="D12" s="6" t="n">
        <v>26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7</v>
      </c>
    </row>
    <row r="3" spans="1:3">
      <c r="A3" s="3" t="s">
        <v>193</v>
      </c>
    </row>
    <row r="4" spans="1:3">
      <c r="A4" s="4" t="s">
        <v>592</v>
      </c>
      <c r="B4" s="4" t="s">
        <v>42</v>
      </c>
      <c r="C4" s="4" t="s">
        <v>42</v>
      </c>
    </row>
    <row r="5" spans="1:3">
      <c r="A5" s="4" t="s">
        <v>593</v>
      </c>
      <c r="B5" s="5" t="n">
        <v>22325</v>
      </c>
      <c r="C5" s="5" t="n">
        <v>-34296</v>
      </c>
    </row>
    <row r="6" spans="1:3">
      <c r="A6" s="4" t="s">
        <v>594</v>
      </c>
      <c r="B6" s="4" t="s">
        <v>42</v>
      </c>
      <c r="C6" s="5" t="n">
        <v>-4453</v>
      </c>
    </row>
    <row r="7" spans="1:3">
      <c r="A7" s="4" t="s">
        <v>595</v>
      </c>
      <c r="B7" s="5" t="n">
        <v>-5449</v>
      </c>
      <c r="C7" s="5" t="n">
        <v>-1124</v>
      </c>
    </row>
    <row r="8" spans="1:3">
      <c r="A8" s="4" t="s">
        <v>596</v>
      </c>
      <c r="B8" s="5" t="n">
        <v>-16876</v>
      </c>
      <c r="C8" s="5" t="n">
        <v>35420</v>
      </c>
    </row>
    <row r="9" spans="1:3">
      <c r="A9" s="4" t="s">
        <v>597</v>
      </c>
      <c r="B9" s="6" t="n">
        <v>50</v>
      </c>
      <c r="C9" s="6" t="n">
        <v>-44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577</v>
      </c>
      <c r="D1" s="2" t="s">
        <v>37</v>
      </c>
    </row>
    <row r="2" spans="1:4">
      <c r="A2" s="3" t="s">
        <v>193</v>
      </c>
    </row>
    <row r="3" spans="1:4">
      <c r="A3" s="4" t="s">
        <v>599</v>
      </c>
      <c r="B3" s="6" t="n">
        <v>65002</v>
      </c>
      <c r="D3" s="6" t="n">
        <v>66681</v>
      </c>
    </row>
    <row r="4" spans="1:4">
      <c r="A4" s="4" t="s">
        <v>600</v>
      </c>
      <c r="B4" s="5" t="n">
        <v>12081</v>
      </c>
      <c r="D4" s="5" t="n">
        <v>21921</v>
      </c>
    </row>
    <row r="5" spans="1:4">
      <c r="A5" s="4" t="s">
        <v>601</v>
      </c>
      <c r="B5" s="5" t="n">
        <v>6843</v>
      </c>
      <c r="D5" s="5" t="n">
        <v>7293</v>
      </c>
    </row>
    <row r="6" spans="1:4">
      <c r="A6" s="4" t="s">
        <v>54</v>
      </c>
      <c r="B6" s="5" t="n">
        <v>5247</v>
      </c>
      <c r="D6" s="5" t="n">
        <v>9775</v>
      </c>
    </row>
    <row r="7" spans="1:4">
      <c r="A7" s="4" t="s">
        <v>602</v>
      </c>
      <c r="B7" s="5" t="n">
        <v>587</v>
      </c>
      <c r="D7" s="5" t="n">
        <v>1515</v>
      </c>
    </row>
    <row r="8" spans="1:4">
      <c r="A8" s="4" t="s">
        <v>603</v>
      </c>
      <c r="B8" s="5" t="n">
        <v>89760</v>
      </c>
      <c r="C8" s="6" t="n">
        <v>34400</v>
      </c>
      <c r="D8" s="5" t="n">
        <v>107185</v>
      </c>
    </row>
    <row r="9" spans="1:4">
      <c r="A9" s="4" t="s">
        <v>604</v>
      </c>
      <c r="B9" s="5" t="n">
        <v>-87862</v>
      </c>
      <c r="D9" s="5" t="n">
        <v>-104738</v>
      </c>
    </row>
    <row r="10" spans="1:4">
      <c r="A10" s="4" t="s">
        <v>605</v>
      </c>
      <c r="B10" s="5" t="n">
        <v>1898</v>
      </c>
      <c r="D10" s="5" t="n">
        <v>2447</v>
      </c>
    </row>
    <row r="11" spans="1:4">
      <c r="A11" s="4" t="s">
        <v>606</v>
      </c>
      <c r="B11" s="5" t="n">
        <v>-1898</v>
      </c>
      <c r="D11" s="5" t="n">
        <v>-2447</v>
      </c>
    </row>
    <row r="12" spans="1:4">
      <c r="A12" s="4" t="s">
        <v>607</v>
      </c>
      <c r="B12" s="5" t="n">
        <v>-1898</v>
      </c>
      <c r="D12" s="5" t="n">
        <v>-2447</v>
      </c>
    </row>
    <row r="13" spans="1:4">
      <c r="A13" s="4" t="s">
        <v>608</v>
      </c>
      <c r="B13" s="4" t="s">
        <v>42</v>
      </c>
      <c r="D13" s="4" t="s">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577</v>
      </c>
      <c r="C1" s="2" t="s">
        <v>2</v>
      </c>
      <c r="D1" s="2" t="s">
        <v>37</v>
      </c>
    </row>
    <row r="2" spans="1:4">
      <c r="A2" s="3" t="s">
        <v>193</v>
      </c>
    </row>
    <row r="3" spans="1:4">
      <c r="A3" s="4" t="s">
        <v>610</v>
      </c>
      <c r="C3" s="4" t="s">
        <v>611</v>
      </c>
      <c r="D3" s="4" t="s">
        <v>612</v>
      </c>
    </row>
    <row r="4" spans="1:4">
      <c r="A4" s="4" t="s">
        <v>613</v>
      </c>
      <c r="C4" s="4" t="s">
        <v>614</v>
      </c>
      <c r="D4" s="4" t="s">
        <v>615</v>
      </c>
    </row>
    <row r="5" spans="1:4">
      <c r="A5" s="4" t="s">
        <v>616</v>
      </c>
      <c r="C5" s="4" t="s">
        <v>617</v>
      </c>
      <c r="D5" s="4" t="s">
        <v>618</v>
      </c>
    </row>
    <row r="6" spans="1:4">
      <c r="A6" s="4" t="s">
        <v>601</v>
      </c>
      <c r="C6" s="4" t="s">
        <v>619</v>
      </c>
      <c r="D6" s="4" t="s">
        <v>620</v>
      </c>
    </row>
    <row r="7" spans="1:4">
      <c r="A7" s="4" t="s">
        <v>621</v>
      </c>
      <c r="C7" s="4" t="s">
        <v>422</v>
      </c>
      <c r="D7" s="4" t="s">
        <v>588</v>
      </c>
    </row>
    <row r="8" spans="1:4">
      <c r="A8" s="4" t="s">
        <v>596</v>
      </c>
      <c r="C8" s="4" t="s">
        <v>622</v>
      </c>
      <c r="D8" s="4" t="s">
        <v>623</v>
      </c>
    </row>
    <row r="9" spans="1:4">
      <c r="A9" s="4" t="s">
        <v>624</v>
      </c>
      <c r="C9" s="4" t="s">
        <v>625</v>
      </c>
      <c r="D9" s="4" t="s">
        <v>422</v>
      </c>
    </row>
    <row r="10" spans="1:4">
      <c r="A10" s="4" t="s">
        <v>626</v>
      </c>
      <c r="C10" s="4" t="s">
        <v>627</v>
      </c>
      <c r="D10" s="4" t="s">
        <v>628</v>
      </c>
    </row>
    <row r="11" spans="1:4">
      <c r="A11" s="4" t="s">
        <v>629</v>
      </c>
      <c r="B11" s="4" t="s">
        <v>587</v>
      </c>
      <c r="C11" s="4" t="s">
        <v>422</v>
      </c>
      <c r="D11" s="4" t="s">
        <v>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7</v>
      </c>
    </row>
    <row r="3" spans="1:3">
      <c r="A3" s="3" t="s">
        <v>126</v>
      </c>
    </row>
    <row r="4" spans="1:3">
      <c r="A4" s="4" t="s">
        <v>93</v>
      </c>
      <c r="B4" s="6" t="n">
        <v>-66515</v>
      </c>
      <c r="C4" s="6" t="n">
        <v>-93435</v>
      </c>
    </row>
    <row r="5" spans="1:3">
      <c r="A5" s="3" t="s">
        <v>127</v>
      </c>
    </row>
    <row r="6" spans="1:3">
      <c r="A6" s="4" t="s">
        <v>128</v>
      </c>
      <c r="B6" s="5" t="n">
        <v>6983</v>
      </c>
      <c r="C6" s="5" t="n">
        <v>27836</v>
      </c>
    </row>
    <row r="7" spans="1:3">
      <c r="A7" s="4" t="s">
        <v>129</v>
      </c>
      <c r="B7" s="5" t="n">
        <v>7</v>
      </c>
      <c r="C7" s="5" t="n">
        <v>80</v>
      </c>
    </row>
    <row r="8" spans="1:3">
      <c r="A8" s="4" t="s">
        <v>130</v>
      </c>
      <c r="B8" s="5" t="n">
        <v>-3400</v>
      </c>
      <c r="C8" s="5" t="n">
        <v>-20</v>
      </c>
    </row>
    <row r="9" spans="1:3">
      <c r="A9" s="4" t="s">
        <v>131</v>
      </c>
      <c r="B9" s="5" t="n">
        <v>614</v>
      </c>
      <c r="C9" s="5" t="n">
        <v>3</v>
      </c>
    </row>
    <row r="10" spans="1:3">
      <c r="A10" s="4" t="s">
        <v>132</v>
      </c>
      <c r="B10" s="5" t="n">
        <v>1047</v>
      </c>
      <c r="C10" s="5" t="n">
        <v>315</v>
      </c>
    </row>
    <row r="11" spans="1:3">
      <c r="A11" s="4" t="s">
        <v>133</v>
      </c>
      <c r="B11" s="5" t="n">
        <v>1113</v>
      </c>
      <c r="C11" s="5" t="n">
        <v>791</v>
      </c>
    </row>
    <row r="12" spans="1:3">
      <c r="A12" s="4" t="s">
        <v>134</v>
      </c>
      <c r="B12" s="5" t="n">
        <v>388</v>
      </c>
      <c r="C12" s="5" t="n">
        <v>330</v>
      </c>
    </row>
    <row r="13" spans="1:3">
      <c r="A13" s="4" t="s">
        <v>135</v>
      </c>
      <c r="B13" s="5" t="n">
        <v>-6</v>
      </c>
      <c r="C13" s="5" t="n">
        <v>184</v>
      </c>
    </row>
    <row r="14" spans="1:3">
      <c r="A14" s="3" t="s">
        <v>136</v>
      </c>
    </row>
    <row r="15" spans="1:3">
      <c r="A15" s="4" t="s">
        <v>45</v>
      </c>
      <c r="B15" s="5" t="n">
        <v>683</v>
      </c>
      <c r="C15" s="5" t="n">
        <v>-1972</v>
      </c>
    </row>
    <row r="16" spans="1:3">
      <c r="A16" s="4" t="s">
        <v>137</v>
      </c>
      <c r="B16" s="5" t="n">
        <v>4453</v>
      </c>
      <c r="C16" s="5" t="n">
        <v>-1903</v>
      </c>
    </row>
    <row r="17" spans="1:3">
      <c r="A17" s="4" t="s">
        <v>49</v>
      </c>
      <c r="B17" s="5" t="n">
        <v>151</v>
      </c>
      <c r="C17" s="5" t="n">
        <v>1325</v>
      </c>
    </row>
    <row r="18" spans="1:3">
      <c r="A18" s="4" t="s">
        <v>138</v>
      </c>
      <c r="B18" s="5" t="n">
        <v>-1954</v>
      </c>
      <c r="C18" s="5" t="n">
        <v>1160</v>
      </c>
    </row>
    <row r="19" spans="1:3">
      <c r="A19" s="4" t="s">
        <v>54</v>
      </c>
      <c r="B19" s="5" t="n">
        <v>-5809</v>
      </c>
      <c r="C19" s="5" t="n">
        <v>-11781</v>
      </c>
    </row>
    <row r="20" spans="1:3">
      <c r="A20" s="4" t="s">
        <v>58</v>
      </c>
      <c r="B20" s="5" t="n">
        <v>116</v>
      </c>
      <c r="C20" s="5" t="n">
        <v>245</v>
      </c>
    </row>
    <row r="21" spans="1:3">
      <c r="A21" s="4" t="s">
        <v>139</v>
      </c>
      <c r="B21" s="5" t="n">
        <v>-62129</v>
      </c>
      <c r="C21" s="5" t="n">
        <v>-76842</v>
      </c>
    </row>
    <row r="22" spans="1:3">
      <c r="A22" s="3" t="s">
        <v>140</v>
      </c>
    </row>
    <row r="23" spans="1:3">
      <c r="A23" s="4" t="s">
        <v>141</v>
      </c>
      <c r="B23" s="5" t="n">
        <v>-390</v>
      </c>
      <c r="C23" s="5" t="n">
        <v>-587</v>
      </c>
    </row>
    <row r="24" spans="1:3">
      <c r="A24" s="4" t="s">
        <v>142</v>
      </c>
      <c r="B24" s="5" t="n">
        <v>-12487</v>
      </c>
      <c r="C24" s="5" t="n">
        <v>-71177</v>
      </c>
    </row>
    <row r="25" spans="1:3">
      <c r="A25" s="4" t="s">
        <v>143</v>
      </c>
      <c r="B25" s="5" t="n">
        <v>58891</v>
      </c>
      <c r="C25" s="5" t="n">
        <v>63930</v>
      </c>
    </row>
    <row r="26" spans="1:3">
      <c r="A26" s="4" t="s">
        <v>144</v>
      </c>
      <c r="B26" s="5" t="n">
        <v>-1425</v>
      </c>
      <c r="C26" s="5" t="n">
        <v>-3449</v>
      </c>
    </row>
    <row r="27" spans="1:3">
      <c r="A27" s="4" t="s">
        <v>145</v>
      </c>
      <c r="B27" s="5" t="n">
        <v>-1416</v>
      </c>
      <c r="C27" s="5" t="n">
        <v>-1173</v>
      </c>
    </row>
    <row r="28" spans="1:3">
      <c r="A28" s="4" t="s">
        <v>146</v>
      </c>
      <c r="B28" s="5" t="n">
        <v>43173</v>
      </c>
      <c r="C28" s="5" t="n">
        <v>-12456</v>
      </c>
    </row>
    <row r="29" spans="1:3">
      <c r="A29" s="3" t="s">
        <v>147</v>
      </c>
    </row>
    <row r="30" spans="1:3">
      <c r="A30" s="4" t="s">
        <v>148</v>
      </c>
      <c r="B30" s="5" t="n">
        <v>39246</v>
      </c>
      <c r="C30" s="5" t="n">
        <v>656</v>
      </c>
    </row>
    <row r="31" spans="1:3">
      <c r="A31" s="4" t="s">
        <v>149</v>
      </c>
      <c r="B31" s="4" t="s">
        <v>42</v>
      </c>
      <c r="C31" s="5" t="n">
        <v>1</v>
      </c>
    </row>
    <row r="32" spans="1:3">
      <c r="A32" s="4" t="s">
        <v>150</v>
      </c>
      <c r="B32" s="5" t="n">
        <v>52</v>
      </c>
      <c r="C32" s="5" t="n">
        <v>171</v>
      </c>
    </row>
    <row r="33" spans="1:3">
      <c r="A33" s="4" t="s">
        <v>107</v>
      </c>
      <c r="B33" s="5" t="n">
        <v>-87</v>
      </c>
      <c r="C33" s="5" t="n">
        <v>-357</v>
      </c>
    </row>
    <row r="34" spans="1:3">
      <c r="A34" s="4" t="s">
        <v>151</v>
      </c>
      <c r="B34" s="5" t="n">
        <v>-474</v>
      </c>
      <c r="C34" s="5" t="n">
        <v>-1878</v>
      </c>
    </row>
    <row r="35" spans="1:3">
      <c r="A35" s="4" t="s">
        <v>152</v>
      </c>
      <c r="B35" s="5" t="n">
        <v>460</v>
      </c>
      <c r="C35" s="5" t="n">
        <v>1854</v>
      </c>
    </row>
    <row r="36" spans="1:3">
      <c r="A36" s="4" t="s">
        <v>153</v>
      </c>
      <c r="B36" s="5" t="n">
        <v>39197</v>
      </c>
      <c r="C36" s="5" t="n">
        <v>447</v>
      </c>
    </row>
    <row r="37" spans="1:3">
      <c r="A37" s="4" t="s">
        <v>154</v>
      </c>
      <c r="B37" s="5" t="n">
        <v>20241</v>
      </c>
      <c r="C37" s="5" t="n">
        <v>-88851</v>
      </c>
    </row>
    <row r="38" spans="1:3">
      <c r="A38" s="4" t="s">
        <v>155</v>
      </c>
      <c r="B38" s="5" t="n">
        <v>23900</v>
      </c>
      <c r="C38" s="5" t="n">
        <v>112751</v>
      </c>
    </row>
    <row r="39" spans="1:3">
      <c r="A39" s="4" t="s">
        <v>156</v>
      </c>
      <c r="B39" s="5" t="n">
        <v>44141</v>
      </c>
      <c r="C39" s="5" t="n">
        <v>23900</v>
      </c>
    </row>
    <row r="40" spans="1:3">
      <c r="A40" s="3" t="s">
        <v>157</v>
      </c>
    </row>
    <row r="41" spans="1:3">
      <c r="A41" s="4" t="s">
        <v>158</v>
      </c>
      <c r="B41" s="5" t="n">
        <v>50</v>
      </c>
      <c r="C41" s="5" t="n">
        <v>50</v>
      </c>
    </row>
    <row r="42" spans="1:3">
      <c r="A42" s="3" t="s">
        <v>159</v>
      </c>
    </row>
    <row r="43" spans="1:3">
      <c r="A43" s="4" t="s">
        <v>160</v>
      </c>
      <c r="B43" s="4" t="s">
        <v>42</v>
      </c>
      <c r="C43" s="5" t="n">
        <v>75</v>
      </c>
    </row>
    <row r="44" spans="1:3">
      <c r="A44" s="4" t="s">
        <v>161</v>
      </c>
      <c r="B44" s="4" t="s">
        <v>42</v>
      </c>
      <c r="C44" s="6" t="n">
        <v>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630</v>
      </c>
      <c r="B1" s="2" t="s">
        <v>631</v>
      </c>
    </row>
    <row r="2" spans="1:8">
      <c r="B2" s="2" t="s">
        <v>632</v>
      </c>
      <c r="C2" s="2" t="s">
        <v>633</v>
      </c>
      <c r="D2" s="2" t="s">
        <v>405</v>
      </c>
      <c r="E2" s="2" t="s">
        <v>406</v>
      </c>
      <c r="F2" s="2" t="s">
        <v>407</v>
      </c>
      <c r="G2" s="2" t="s">
        <v>2</v>
      </c>
      <c r="H2" s="2" t="s">
        <v>37</v>
      </c>
    </row>
    <row r="3" spans="1:8">
      <c r="A3" s="4" t="s">
        <v>634</v>
      </c>
      <c r="D3" s="5" t="n">
        <v>881629</v>
      </c>
      <c r="E3" s="5" t="n">
        <v>92145</v>
      </c>
      <c r="F3" s="5" t="n">
        <v>92145</v>
      </c>
    </row>
    <row r="4" spans="1:8">
      <c r="A4" s="4" t="s">
        <v>635</v>
      </c>
      <c r="D4" s="6" t="n">
        <v>2700</v>
      </c>
      <c r="E4" s="6" t="n">
        <v>700</v>
      </c>
      <c r="F4" s="6" t="n">
        <v>700</v>
      </c>
    </row>
    <row r="5" spans="1:8">
      <c r="A5" s="4" t="s">
        <v>636</v>
      </c>
      <c r="G5" s="5" t="n">
        <v>14169542</v>
      </c>
      <c r="H5" s="5" t="n">
        <v>3092395</v>
      </c>
    </row>
    <row r="6" spans="1:8">
      <c r="A6" s="4" t="s">
        <v>535</v>
      </c>
      <c r="G6" s="8" t="n">
        <v>1.5</v>
      </c>
    </row>
    <row r="7" spans="1:8">
      <c r="A7" s="4" t="s">
        <v>637</v>
      </c>
    </row>
    <row r="8" spans="1:8">
      <c r="A8" s="4" t="s">
        <v>634</v>
      </c>
      <c r="B8" s="5" t="n">
        <v>16666666</v>
      </c>
    </row>
    <row r="9" spans="1:8">
      <c r="A9" s="4" t="s">
        <v>635</v>
      </c>
      <c r="B9" s="6" t="n">
        <v>20000</v>
      </c>
    </row>
    <row r="10" spans="1:8">
      <c r="A10" s="4" t="s">
        <v>638</v>
      </c>
      <c r="B10" s="8" t="n">
        <v>1.2</v>
      </c>
    </row>
    <row r="11" spans="1:8">
      <c r="A11" s="4" t="s">
        <v>636</v>
      </c>
      <c r="B11" s="9" t="n">
        <v>0.85</v>
      </c>
    </row>
    <row r="12" spans="1:8">
      <c r="A12" s="4" t="s">
        <v>639</v>
      </c>
      <c r="B12" s="4" t="s">
        <v>367</v>
      </c>
    </row>
    <row r="13" spans="1:8">
      <c r="A13" s="4" t="s">
        <v>535</v>
      </c>
      <c r="B13" s="8" t="n">
        <v>1.5</v>
      </c>
    </row>
    <row r="14" spans="1:8">
      <c r="A14" s="4" t="s">
        <v>640</v>
      </c>
      <c r="B14" s="6" t="n">
        <v>18200</v>
      </c>
    </row>
    <row r="15" spans="1:8">
      <c r="A15" s="4" t="s">
        <v>641</v>
      </c>
    </row>
    <row r="16" spans="1:8">
      <c r="A16" s="4" t="s">
        <v>636</v>
      </c>
      <c r="B16" s="5" t="n">
        <v>14166666</v>
      </c>
    </row>
    <row r="17" spans="1:8">
      <c r="A17" s="4" t="s">
        <v>642</v>
      </c>
    </row>
    <row r="18" spans="1:8">
      <c r="A18" s="4" t="s">
        <v>634</v>
      </c>
      <c r="C18" s="5" t="n">
        <v>10000000</v>
      </c>
    </row>
    <row r="19" spans="1:8">
      <c r="A19" s="4" t="s">
        <v>635</v>
      </c>
      <c r="C19" s="6" t="n">
        <v>20000</v>
      </c>
    </row>
    <row r="20" spans="1:8">
      <c r="A20" s="4" t="s">
        <v>638</v>
      </c>
      <c r="C20" s="6" t="n">
        <v>2</v>
      </c>
    </row>
    <row r="21" spans="1:8">
      <c r="A21" s="4" t="s">
        <v>643</v>
      </c>
      <c r="C21" s="6" t="n">
        <v>18400</v>
      </c>
    </row>
    <row r="22" spans="1:8">
      <c r="A22" s="4" t="s">
        <v>644</v>
      </c>
      <c r="C22" s="5" t="n">
        <v>807697</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4" t="s">
        <v>646</v>
      </c>
      <c r="B2" s="6" t="n">
        <v>6517</v>
      </c>
      <c r="C2" s="4" t="s">
        <v>42</v>
      </c>
    </row>
    <row r="3" spans="1:3">
      <c r="A3" s="4" t="s">
        <v>647</v>
      </c>
    </row>
    <row r="4" spans="1:3">
      <c r="A4" s="4" t="s">
        <v>646</v>
      </c>
      <c r="B4" s="4" t="s">
        <v>42</v>
      </c>
    </row>
    <row r="5" spans="1:3">
      <c r="A5" s="4" t="s">
        <v>648</v>
      </c>
    </row>
    <row r="6" spans="1:3">
      <c r="A6" s="4" t="s">
        <v>646</v>
      </c>
      <c r="B6" s="4" t="s">
        <v>42</v>
      </c>
    </row>
    <row r="7" spans="1:3">
      <c r="A7" s="4" t="s">
        <v>649</v>
      </c>
    </row>
    <row r="8" spans="1:3">
      <c r="A8" s="4" t="s">
        <v>646</v>
      </c>
      <c r="B8" s="6" t="n">
        <v>6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50</v>
      </c>
      <c r="B1" s="2" t="s">
        <v>651</v>
      </c>
    </row>
    <row r="2" spans="1:2">
      <c r="A2" s="3" t="s">
        <v>199</v>
      </c>
    </row>
    <row r="3" spans="1:2">
      <c r="A3" s="4" t="s">
        <v>362</v>
      </c>
      <c r="B3" s="8"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7</v>
      </c>
    </row>
    <row r="3" spans="1:3">
      <c r="A3" s="4" t="s">
        <v>653</v>
      </c>
      <c r="B3" s="4" t="s">
        <v>42</v>
      </c>
    </row>
    <row r="4" spans="1:3">
      <c r="A4" s="4" t="s">
        <v>654</v>
      </c>
      <c r="B4" s="5" t="n">
        <v>6500</v>
      </c>
      <c r="C4" s="6" t="n">
        <v>0</v>
      </c>
    </row>
    <row r="5" spans="1:3">
      <c r="A5" s="4" t="s">
        <v>655</v>
      </c>
      <c r="B5" s="5" t="n">
        <v>6517</v>
      </c>
      <c r="C5" s="4" t="s">
        <v>42</v>
      </c>
    </row>
    <row r="6" spans="1:3">
      <c r="A6" s="4" t="s">
        <v>365</v>
      </c>
    </row>
    <row r="7" spans="1:3">
      <c r="A7" s="4" t="s">
        <v>653</v>
      </c>
      <c r="B7" s="4" t="s">
        <v>42</v>
      </c>
    </row>
    <row r="8" spans="1:3">
      <c r="A8" s="4" t="s">
        <v>656</v>
      </c>
      <c r="B8" s="5" t="n">
        <v>9917</v>
      </c>
    </row>
    <row r="9" spans="1:3">
      <c r="A9" s="4" t="s">
        <v>654</v>
      </c>
      <c r="B9" s="5" t="n">
        <v>-3400</v>
      </c>
    </row>
    <row r="10" spans="1:3">
      <c r="A10" s="4" t="s">
        <v>655</v>
      </c>
      <c r="B10" s="6" t="n">
        <v>6517</v>
      </c>
      <c r="C10" s="4" t="s">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7</v>
      </c>
      <c r="B1" s="2" t="s">
        <v>1</v>
      </c>
    </row>
    <row r="2" spans="1:3">
      <c r="B2" s="2" t="s">
        <v>2</v>
      </c>
      <c r="C2" s="2" t="s">
        <v>37</v>
      </c>
    </row>
    <row r="3" spans="1:3">
      <c r="A3" s="4" t="s">
        <v>658</v>
      </c>
    </row>
    <row r="4" spans="1:3">
      <c r="A4" s="4" t="s">
        <v>659</v>
      </c>
      <c r="B4" s="6" t="n">
        <v>400</v>
      </c>
      <c r="C4" s="6" t="n">
        <v>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661</v>
      </c>
      <c r="C1" s="2" t="s">
        <v>2</v>
      </c>
      <c r="D1" s="2" t="s">
        <v>37</v>
      </c>
    </row>
    <row r="2" spans="1:4">
      <c r="A2" s="4" t="s">
        <v>369</v>
      </c>
      <c r="C2" s="8" t="n">
        <v>2.06</v>
      </c>
      <c r="D2" s="8" t="n">
        <v>7.71</v>
      </c>
    </row>
    <row r="3" spans="1:4">
      <c r="A3" s="4" t="s">
        <v>662</v>
      </c>
      <c r="C3" s="6" t="n">
        <v>5800</v>
      </c>
      <c r="D3" s="6" t="n">
        <v>7500</v>
      </c>
    </row>
    <row r="4" spans="1:4">
      <c r="A4" s="4" t="s">
        <v>663</v>
      </c>
    </row>
    <row r="5" spans="1:4">
      <c r="A5" s="4" t="s">
        <v>664</v>
      </c>
      <c r="B5" s="5" t="n">
        <v>720000</v>
      </c>
    </row>
    <row r="6" spans="1:4">
      <c r="A6" s="4" t="s">
        <v>369</v>
      </c>
      <c r="B6" s="8" t="n">
        <v>0.54</v>
      </c>
    </row>
    <row r="7" spans="1:4">
      <c r="A7" s="4" t="s">
        <v>665</v>
      </c>
    </row>
    <row r="8" spans="1:4">
      <c r="A8" s="4" t="s">
        <v>664</v>
      </c>
      <c r="B8" s="5" t="n">
        <v>130000</v>
      </c>
    </row>
    <row r="9" spans="1:4">
      <c r="A9" s="4" t="s">
        <v>369</v>
      </c>
      <c r="B9" s="8" t="n">
        <v>0.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6:31:57Z</dcterms:created>
  <dcterms:modified xmlns:dcterms="http://purl.org/dc/terms/" xmlns:xsi="http://www.w3.org/2001/XMLSchema-instance" xsi:type="dcterms:W3CDTF">2019-01-11T16:31:57Z</dcterms:modified>
</cp:coreProperties>
</file>